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sheetId="7" r:id="rId7"/>
    <s:sheet name="2. SUMMARY OF SIGNIFICANT ACCOU" sheetId="8" r:id="rId8"/>
    <s:sheet name="3. DEBT" sheetId="9" r:id="rId9"/>
    <s:sheet name="4. STOCKHOLDERS' EQUITY" sheetId="10" r:id="rId10"/>
    <s:sheet name="5. RELATED PARTY TRANSACTIONS" sheetId="11" r:id="rId11"/>
    <s:sheet name="6. COMMITMENT AND CONTINGENCIES" sheetId="12" r:id="rId12"/>
    <s:sheet name="7. SEGMENTS" sheetId="13" r:id="rId13"/>
    <s:sheet name="2. SUMMARY OF SIGNIFICANT ACC14" sheetId="14" r:id="rId14"/>
    <s:sheet name="3. DEBT (Tables)" sheetId="15" r:id="rId15"/>
    <s:sheet name="4. STOCKHOLDERS' EQUITY (Tables" sheetId="16" r:id="rId16"/>
    <s:sheet name="7. SEGMENTS (Tables)" sheetId="17" r:id="rId17"/>
    <s:sheet name="1. ORGANIZATION AND BUSINESS (D" sheetId="18" r:id="rId18"/>
    <s:sheet name="2. SUMMARY OF SIGNIFICANT ACC19" sheetId="19" r:id="rId19"/>
    <s:sheet name="3. DEBT (Details)" sheetId="20" r:id="rId20"/>
    <s:sheet name="4. STOCKHOLDERS' EQUITY (Detail" sheetId="21" r:id="rId21"/>
    <s:sheet name="4. STOCKHOLDERS' EQUITY (Deta22" sheetId="22" r:id="rId22"/>
    <s:sheet name="4. STOCKHOLDERS' EQUITY (Deta23" sheetId="23" r:id="rId23"/>
    <s:sheet name="5. RELATED PARTY TRANSACTIONS (" sheetId="24" r:id="rId24"/>
    <s:sheet name="7. SEGMENTS (Details)" sheetId="25" r:id="rId25"/>
  </s:sheets>
  <s:definedNames/>
  <s:calcPr calcId="124519" calcMode="auto" fullCalcOnLoad="1"/>
</s:workbook>
</file>

<file path=xl/sharedStrings.xml><?xml version="1.0" encoding="utf-8"?>
<sst xmlns="http://schemas.openxmlformats.org/spreadsheetml/2006/main" uniqueCount="263">
  <si>
    <t>Document and Entity Information - shares</t>
  </si>
  <si>
    <t>9 Months Ended</t>
  </si>
  <si>
    <t>Sep. 30, 2016</t>
  </si>
  <si>
    <t>Nov. 10, 2016</t>
  </si>
  <si>
    <t>Document And Entity Information</t>
  </si>
  <si>
    <t>Entity Registrant Name</t>
  </si>
  <si>
    <t>ADMA BIOLOGIC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Short-Term Investments</t>
  </si>
  <si>
    <t>Accounts Receivable</t>
  </si>
  <si>
    <t>Inventories</t>
  </si>
  <si>
    <t>Prepaid Expenses</t>
  </si>
  <si>
    <t>Total Current Assets</t>
  </si>
  <si>
    <t>Property and Equipment at cost, Net</t>
  </si>
  <si>
    <t>Other Assets</t>
  </si>
  <si>
    <t>Deposits</t>
  </si>
  <si>
    <t>Total Other Assets</t>
  </si>
  <si>
    <t>TOTAL ASSETS</t>
  </si>
  <si>
    <t>Current Liabilities</t>
  </si>
  <si>
    <t>Accounts Payable</t>
  </si>
  <si>
    <t>Accrued Expenses</t>
  </si>
  <si>
    <t>Current Portion of Note Payable</t>
  </si>
  <si>
    <t>Current Portion of Deferred Revenue</t>
  </si>
  <si>
    <t>Current Portion of Leasehold Improvement Loan</t>
  </si>
  <si>
    <t>Total Current Liabilities</t>
  </si>
  <si>
    <t>Notes Payable, Net of Debt Discount</t>
  </si>
  <si>
    <t>End of Term Liability, Note Payable</t>
  </si>
  <si>
    <t>Deferred Revenue</t>
  </si>
  <si>
    <t>Deferred Rent Liability</t>
  </si>
  <si>
    <t>Leasehold Improvement Loan</t>
  </si>
  <si>
    <t>TOTAL LIABILITIES</t>
  </si>
  <si>
    <t>COMMITMENTS AND CONTINGENCIES</t>
  </si>
  <si>
    <t xml:space="preserve"> </t>
  </si>
  <si>
    <t>STOCKHOLDERS' (DEFICIENCY) EQUITY</t>
  </si>
  <si>
    <t>Common Stock $0.0001 par value 75,000,000 shares authorized, and 12,886,741 and 10,713,087 shares issued and outstanding as of September 30, 2016 and December 31, 2015, respectively</t>
  </si>
  <si>
    <t>Additional Paid-In Capital</t>
  </si>
  <si>
    <t>Accumulated Deficit</t>
  </si>
  <si>
    <t>TOTAL STOCKHOLDERS' (DEFICIENCY) EQUITY</t>
  </si>
  <si>
    <t>TOTAL LIABILITIES AND STOCKHOLDERS' (DEFICIENCY) EQUITY</t>
  </si>
  <si>
    <t>CONDENSED CONSOLIDATED BALANCE SHEETS (Parenthetical) - $ / shares</t>
  </si>
  <si>
    <t>Stockholders Equity</t>
  </si>
  <si>
    <t>Common stock, par value</t>
  </si>
  <si>
    <t>Common stock, shares authorized</t>
  </si>
  <si>
    <t>Common stock, issued</t>
  </si>
  <si>
    <t>Common stock, outstanding</t>
  </si>
  <si>
    <t>CONDENSED CONSOLIDATED STATEMENTS OF OPERATIONS (Unaudited) - USD ($)</t>
  </si>
  <si>
    <t>3 Months Ended</t>
  </si>
  <si>
    <t>Sep. 30, 2015</t>
  </si>
  <si>
    <t>Condensed Consolidated Statements Of Operations</t>
  </si>
  <si>
    <t>Product revenue</t>
  </si>
  <si>
    <t>License and other revenue</t>
  </si>
  <si>
    <t>Total Revenues</t>
  </si>
  <si>
    <t>OPERATING EXPENSES</t>
  </si>
  <si>
    <t>Cost of product revenue</t>
  </si>
  <si>
    <t>Research and development</t>
  </si>
  <si>
    <t>Plasma centers</t>
  </si>
  <si>
    <t>General and administrative</t>
  </si>
  <si>
    <t>TOTAL OPERATING EXPENSES</t>
  </si>
  <si>
    <t>LOSS FROM OPERATIONS</t>
  </si>
  <si>
    <t>OTHER INCOME (EXPENSE):</t>
  </si>
  <si>
    <t>Interest income</t>
  </si>
  <si>
    <t>Interest expense</t>
  </si>
  <si>
    <t>Other income</t>
  </si>
  <si>
    <t>Change in fair value of stock warrants</t>
  </si>
  <si>
    <t>Loss on extinguishment of debt</t>
  </si>
  <si>
    <t>OTHER EXPENSE, NET</t>
  </si>
  <si>
    <t>NET LOSS</t>
  </si>
  <si>
    <t>NET LOSS PER COMMON SHARE - Basic and Diluted</t>
  </si>
  <si>
    <t>WEIGHTED AVERAGE SHARES OUTSTANDING, Basic and Diluted</t>
  </si>
  <si>
    <t>CONDENSED CONSOLIDATED STATEMENT OF CHANGES IN STOCKHOLDERS' EQUITY (Unaudited) - 9 months ended Sep. 30, 2016 - USD ($)</t>
  </si>
  <si>
    <t>Common Stock</t>
  </si>
  <si>
    <t>Total</t>
  </si>
  <si>
    <t>Beginning Balance, Amount at Dec. 31, 2015</t>
  </si>
  <si>
    <t>Beginning Balance, Shares at Dec. 31, 2015</t>
  </si>
  <si>
    <t>Stock-based compensation</t>
  </si>
  <si>
    <t>Restricted shares</t>
  </si>
  <si>
    <t>Issuance of common stock, net, Amount</t>
  </si>
  <si>
    <t>Issuance of common stock, net, Shares</t>
  </si>
  <si>
    <t>Issuance of restricted stock, Shares</t>
  </si>
  <si>
    <t>Elimination of warrant liability</t>
  </si>
  <si>
    <t>Warrants issued in connection with note payable</t>
  </si>
  <si>
    <t>Net loss</t>
  </si>
  <si>
    <t>Ending Balance, Amount at Sep. 30, 2016</t>
  </si>
  <si>
    <t>Ending Balance, Shares at Sep. 30, 2016</t>
  </si>
  <si>
    <t>CONDENSED CONSOLIDATED STATEMENTS OF CASH FLOWS (Unaudited) - USD ($)</t>
  </si>
  <si>
    <t>CASH FLOWS FROM OPERATING ACTIVITIES:</t>
  </si>
  <si>
    <t>Net Loss</t>
  </si>
  <si>
    <t>Adjustments to reconcile net loss to net cash used in operating activities:</t>
  </si>
  <si>
    <t>Depreciation and amortization</t>
  </si>
  <si>
    <t>Warrant liability</t>
  </si>
  <si>
    <t>Amortization of debt discount</t>
  </si>
  <si>
    <t>Amortization of deferred financing costs</t>
  </si>
  <si>
    <t>Payment-in-kind interest</t>
  </si>
  <si>
    <t>Amortization of license revenue</t>
  </si>
  <si>
    <t>Changes in operating assets and liabilities</t>
  </si>
  <si>
    <t>Accounts receivable</t>
  </si>
  <si>
    <t>Prepaid expenses</t>
  </si>
  <si>
    <t>Accounts payable</t>
  </si>
  <si>
    <t>Accrued expenses</t>
  </si>
  <si>
    <t>Accrued interest</t>
  </si>
  <si>
    <t>Deferred revenue</t>
  </si>
  <si>
    <t>Deferred rent liability</t>
  </si>
  <si>
    <t>Net cash used in operating activities</t>
  </si>
  <si>
    <t>CASH FLOWS FROM INVESTING ACTIVITIES:</t>
  </si>
  <si>
    <t>Purchase of short-term investments</t>
  </si>
  <si>
    <t>Purchase of property and equipment</t>
  </si>
  <si>
    <t>Net cash used in investing activities</t>
  </si>
  <si>
    <t>CASH FLOWS FROM FINANCING ACTIVITIES:</t>
  </si>
  <si>
    <t>Proceeds from Oxford note payable</t>
  </si>
  <si>
    <t>Proceeds from issuance of common stock</t>
  </si>
  <si>
    <t>Proceeds from stock options exercised</t>
  </si>
  <si>
    <t>Repayment of Hercules note payable</t>
  </si>
  <si>
    <t>Prepayment penalty of early extinguishment of note payable</t>
  </si>
  <si>
    <t>Debt issuance costs</t>
  </si>
  <si>
    <t>Payment of Hercules end of term fee</t>
  </si>
  <si>
    <t>Equity issuance costs</t>
  </si>
  <si>
    <t>Payments of leasehold improvement loan</t>
  </si>
  <si>
    <t>Net cash provided by financing activities</t>
  </si>
  <si>
    <t>NET DECREASE IN CASH AND CASH EQUIVALENTS</t>
  </si>
  <si>
    <t>CASH AND CASH EQUIVALENTS - BEGINNING OF PERIOD</t>
  </si>
  <si>
    <t>CASH AND CASH EQUIVALENTS - END OF PERIOD</t>
  </si>
  <si>
    <t>Cash paid for interest</t>
  </si>
  <si>
    <t>Supplemental Disclosure of Noncash Financing Activities:</t>
  </si>
  <si>
    <t>Reclassification of equity issuance costs</t>
  </si>
  <si>
    <t>Accrued equity issuance costs</t>
  </si>
  <si>
    <t>Non-cash deferred financing fees</t>
  </si>
  <si>
    <t>End of term liability in connection with note payable</t>
  </si>
  <si>
    <t>1. ORGANIZATION AND BUSINESS</t>
  </si>
  <si>
    <t>Accounting Policies [Abstract]</t>
  </si>
  <si>
    <t>ADMA
Biologics, Inc. (“ADMA” or the “Company”) is a late stage biopharmaceutical company that develops,
manufactures, and intends to commercialize specialty plasma-based biologics for the proposed treatment of immune deficiencies
and prevention of certain infectious diseases. The Company’s targeted patient populations include immune-compromised
individuals who suffer from an underlying immune deficiency disease or who may be immune-suppressed for medical reasons. ADMA
also operates through its wholly-owned subsidiary, ADMA BioCenters Georgia, Inc., (“ADMA BioCenters”), a source
plasma collection business with U.S. Food and Drug Administration (“FDA”) approved facilities in Norcross,
Georgia and Marietta, Georgia. Each facility holds certifications from the German Health Authority
(“GHA”) and the Korean Ministry of Food and Drug Safety (“MFDS”). ADMA BioCenters supplies
ADMA with a portion of its raw material plasma for the manufacture of RI-002, ADMA’s lead product candidate, which the
Company is currently developing for the treatment of Primary Immune Deficiency Disease (“PIDD”). A Biologics
License Application (“BLA”) for RI-002 was submitted to the FDA and accepted for review during the third quarter
of 2015. In July 2016, the FDA issued a Complete Response Letter (“CRL”) to the Company for its BLA
for RI-002. The CRL did not cite any concerns with the clinical safety and efficacy data for RI-002, nor has the
FDA requested any additional clinical studies be conducted prior to FDA approval of RI-002 for PIDD. In its
letter, among other things, the FDA focused on outstanding inspection issues and deficiencies at ADMA’s
third-party vendors, including the Company’s contract drug substance and product manufacturer and its contract fill and
finish provider and compliance issues with a third-party contract testing laboratory, and requested documentation of
corrections for a number of those issues. The FDA indicated that it cannot grant final approval of the BLA until,
among other things, these deficiencies are resolved. The Company continues to collaborate with its third-party
vendors to identify solutions to the issues identified in the CRL and is preparing documentation for submission to the FDA to
address the CRL. The Company and its vendors are awaiting certain feedback from the agency on submissions already made and
the Company intends to provide a timeline for resubmission of the BLA for RI-002 as soon as practicable. In
May 2016, the Company completed an underwritten public offering of its common stock, raising gross proceeds of approximately $14.1
million, and subsequently borrowed an additional $4.0 million under its Loan and Security Agreement (“LSA”) with Oxford
Finance LLC (“Oxford”), which brought the total principal borrowed to $20.0 million. See Footnote 3. As
of September 30, 2016, the Company had working capital of $20.6 million, consisting primarily of $7.9 million of cash and cash
equivalents, $11.0 million of short-term investments, $4.6 million of inventories, $1.3 million of accounts receivable and $0.5
million of prepaid expenses, offset primarily by $2.8 million of accounts payable, $1.8 million of accrued expenses and $0.1 million
of deferred revenue. Based upon the Company’s projected revenue and expenditures for 2016 and 2017, including
regulatory and consulting fees for RI-002 associated with third-party manufacturers and ongoing discussions with the FDA, continuing
implementation of the Company’s commercialization and expansion activities and certain other assumptions, management currently
believes that its cash, cash equivalents, short-term investments, projected revenue and accounts receivable are sufficient to
fund ADMA’s operations, as currently conducted, into the second half of 2017. These estimates may change based
upon whether or when the FDA approves RI-002, the timing of any required commercial manufacturing scale up activities or if any
other assumptions of the Company change. The Company has the option to borrow an additional $5.0 million through its current
LSA, if RI-002 is approved by the FDA prior to January 31, 2017, which funding would also extend its interest only period for
an additional six months pursuant to the May 2016 amendment to the LSA. Other than this additional $5.0 million, the
Company does not have any existing commitments for future funding. In addition to traditional debt financing, the Company
may also sell additional equity or convertible debt securities, each of which could result in dilution to the Company’s
stockholders. The incurrence of additional indebtedness would result in increased fixed obligations and if issued outside
the LSA, could also result in additional covenants that would restrict the Company’s operations or other financing alternatives. Additional
equity or debt financing, grants, or corporate collaboration and potential licensing arrangements may not be available on acceptable
terms, if at all. If adequate funds are not available, the Company may be required to delay, reduce the scope of or
eliminate the Company’s research and development programs, and delay or abandon potential commercialization efforts of the
Company’s lead or other product candidates. The Company has experienced net losses and negative cash flows from
operations since inception in 2004 and expects these conditions to continue for the foreseeable future. Since inception,
the Company has raised capital from the sales of its equity securities and debt financings to sustain operations. The Company
has reported cumulative losses since inception in June 2004 through September 30, 2016 of $102.4 million. ADMA’s
long-term liquidity will be dependent upon on its ability to obtain FDA approval for RI-002, to generate sales of RI-002 and potentially
raise additional capital, to fund its research and development and commercial programs and to meet its obligations on a timely
basis, if at all. There
can be no assurance that the Company’s research and development and commercial programs will be successfully completed or
that any product will be approved or, if approved, be commercially viable. The Company is subject to risks common to
companies in the biotechnology industry including, but not limited to, dependence on collaborative arrangements and third-party
manufacturers, development by the Company or its competitors of new technological innovations, dependence on key personnel, protection
of proprietary technology, and compliance with FDA and other governmental regulations and approval requirements.</t>
  </si>
  <si>
    <t>2. SUMMARY OF SIGNIFICANT ACCOUNTING POLICIES</t>
  </si>
  <si>
    <t>Basis
of presentation and principles of consolidation The
accompanying condensed consolidated financial statements include the accounts of ADMA and its wholly-owned subsidiaries, ADMA
Plasma Biologics, Inc. and ADMA BioCenters. All significant intercompany transactions and balances have been eliminated
in consolidation. The
condensed consolidated financial statements for the interim periods included herein are unaudited; however, they contain all adjustments
(consisting of only normal recurring adjustments) which in the opinion of management are necessary to present fairly the condensed
consolidated financial position of the Company and its wholly-owned subsidiaries as of September 30, 2016 and their results of
operations for the three and nine months ended September 30, 2016 and 2015, changes in stockholders’ (deficiency) equity
for the nine months ended September 30, 2016 and cash flows for the nine months ended September 30, 2016 and 2015.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5 on Form 10-K, filed with the U.S. Securities and Exchange Commission (the “SEC”) on March 23, 2016. The
accompanying condensed consolidated balance sheet as of December 31, 2015, was derived from the 2015 audited consolidated financial
statements. The
condensed consolidated financial statements have been prepared in accordance with Accounting Principles Generally Accepted in
the United States of America (“GAAP”) in accordance with the rules and regulations of the SEC for interim reporting. Pursuant
to such rules and regulations, certain information and footnote disclosures normally included in complete annual financial statements
have been condensed or omitted. Inventories Plasma
inventories (both plasma intended for resale and plasma intended for internal use in the Company's research and
development and future anticipated commercialization activities of which certain quantities are labeled as normal source and Respiratory
Syncytial Virus, (“RSV”) high titer) are carried at the lower of cost or market value determined by the
first-in, first-out method. Research and development plasma used in clinical trials was processed to a finished product
and subsequently expensed to research and development. Inventory at September 30, 2016 and December 31, 2015 consists
of high titer RSV plasma and normal source plasma. Revenue
recognition Depending
on the agreement with the customer, product revenues from the sale of human plasma collected at the Company’s FDA-licensed
plasma collection centers are recognized at the time of transfer of title and risk of loss to the customer, which occurs at the
time of shipment. Product revenues are recognized at the time of delivery if the Company retains the risk of loss during
shipment. The Company’s product revenues are substantially attributable to two customers. One customer
accounts for greater than eighty percent and another customer accounts for greater than ten percent of the Company’s product
revenues for the nine months ended September 30, 2016. Revenue from license fees and research and development services
rendered are recognized as revenue when the performance obligations under the terms of the license agreement have been completed. Revenues
for the nine months ended September 30, 2016 are comprised of product revenues from the sale of normal source human plasma collected
from the Company’s plasma collection centers segment and license and other revenues are primarily attributable to the out-licensing
of RI-002 to Biotest Aktiengesellschaft (“Biotest AG”) to market and sell in Europe and selected countries in North
Africa and the Middle East. Biotest AG and Biotest Pharmaceuticals Corporation (“Biotest”), a subsidiary
of Biotest AG, have provided the Company with certain services and financial payments in accordance with the related Biotest AG
license agreement and is obligated to pay the Company certain amounts in the future if certain milestones are achieved. During
the third quarter of 2015, the Company recorded deferred revenue of $1.5 million for a milestone payment provided to the Company
after the BLA for RI-002 was filed with the FDA, in accordance with the terms of the Biotest AG license agreement. Deferred revenue
is recognized over the term of the Biotest AG license. Deferred revenue is amortized into income for a period of approximately
20 years, the term of the Biotest AG license agreement.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 Loss
per common share 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8 million and 1.6 million as of September 30, 2016
and 2015, respectively. Stock-based
compensation 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2007 Plan”) and
the Company’s 2014 Omnibus Incentive Compensation Plan (the “2014 Plan”) is recognized as compensation expense
over the option-vesting period. During
the three months ended September 30, 2016, the Company did not grant stock options and during the nine months ended September
30, 2016, the Company granted stock options to purchase 100,984 shares of common stock to its directors and employees. During
the three and nine months ended September 30, 2015, the Company granted stock options to purchase 81,500 and 312,500 shares of
common stock, respectively, to its directors and employees. Recent
Accounting Pronouncements In
March 2016, the Financial Accounting Standards Board, or FASB, issued Accounting Standards Update, or ASU No. 2016-09, Improvements
to Employee Share-Based Payment Accounting (Topic 718), In
February 2016, the FASB issued ASU No. 2016-02, Leases (Topic 842), In
November 2015, the FASB issued ASU No. 2015-17 , Income Taxes (Topic 740), Balance Sheet Classification of Deferred Taxes In
September 2015, the FASB issued ASU No. 2015-16, Business Combinations (Topic 805), Simplifying the Accounting for Measurement-Period
Adjustments In
July 2015, the FASB issued ASU 2015-11, Inventory (Topic 330): Simplifying the Measurement of Inventory In
April 2015, the FASB issued ASU 2015-03, Interest—Imputation of Interest In
August 2014, the FASB issued ASU No. 2014-15, Presentation of Financial Statements-Going Concern (Subtopic 205-40): Disclosure
of Uncertainties about an Entity’s Ability to Continue as a Going Concern, In
May 2014, the FASB issued ASU 2014-09, Revenue from Contracts with Customers</t>
  </si>
  <si>
    <t>3. DEBT</t>
  </si>
  <si>
    <t>Debt Disclosure [Abstract]</t>
  </si>
  <si>
    <t>3. Debt</t>
  </si>
  <si>
    <t xml:space="preserve">Loan
and Security Agreement On
June 19, 2015, the Company entered into an LSA with Oxford for up to $21.0 million of debt financing in two term loan tranches. The
first term loan tranche of $16.0 million from the LSA (the “Term A Loan”) was primarily used to repay the Company’s previous
debt facility and the remaining $5.0 million term loan tranche is available at ADMA’s option if RI-002’s BLA is approved
by the FDA on or before January 31, 2017, which funding would also extend the interest only period for an additional six months
pursuant to the May 2016 amendment to the LSA described below. The
outstanding term loans bear interest at a rate per annum equal to the greater of (i) 7.80% and (ii) the sum of (a) the three month
U.S. LIBOR rate (as reported in The Wall Street Journal In
connection with the entry into the LSA, on June 19, 2015, the Company issued to Oxford a seven-year warrant, expiring on June
19, 2022, to purchase 74,309 shares of common stock at an exercise price of $8.51 per share. The Company recorded $367,700 as
the fair value of the warrant to additional paid-in capital and as a debt discount to the carrying value of the loan. The
key assumptions used to value the warrants included: volatility of 57% on the Company’s common stock based upon a pro rata
percentage of the Company’s common stock’s volatility and similar public companies’ volatilities for comparison,
an expected dividend yield of 0.0%, a risk-free interest rate of 1.99% and a term of seven years. As a result of prepaying
the Company’sprior loan before maturity, the Company incurred a loss on extinguishment of debt of $0.7 million comprised
of unamortized debt issuance costs and unamortized debt discount related to the warrants issued to the Company’s prior lender,
along with a prepayment penalty. In
May 2016, the Company amended the LSA with Oxford (“the Amended LSA”) which provided ADMA with an additional $4.0
million term loan (the “Term B Loan”), the availability of which was conditioned on completing an equity financing
of its common stock of at least $10.0 million in gross proceeds no later than May 31, 2016. On May 3, 2016, the Company
completed an underwritten public offering of its common stock, raising gross proceeds of approximately $14.1 million and subsequently
borrowed the additional $4.0 million from Oxford under the Amended LSA, which brings the total principal amount borrowed to $20.0
million. Under the Amended LSA, the Company may borrow an additional aggregate amount up to $5.0 million (the “Term
C Loan”), at its option during the period commencing on the date the Company’s BLA for RI-002 is approved by the FDA
and ending on the earlier of (i) January 31, 2017, (ii) 30 days after the occurrence of such FDA approval and (iii) the occurrence
of an event of default under the Amended LSA, in which case the additional loan amount would not be available while the event
of default continues. Upon the Company accessing the additional $5.0 million, the interest only period will be extended
from February 1, 2017 to August 1, 2017. In
the event the Company prepays a term loan for any reason, the Company is obligated to pay a prepayment charge corresponding
to a percentage of the principal amount of the applicable term loan prepaid. The Amended LSA further modified
the fees payable by the Company on mandatory or voluntary prepayment of a term loan prior to its maturity date as follows: (i)
for a prepayment made on or after the funding date of the applicable term loan through and including the first anniversary of
its funding date, an amount equal to 3.00% of the principal amount of the term loan prepaid; (ii) for a prepayment made after
the first anniversary of the funding date of the applicable term loan through and including the second anniversary of such funding
date, an amount equal to 2.00% of the principal amount of such term loan prepaid; and (iii) for a prepayment of a term loan made
after the second anniversary of its funding date and prior to its maturity date, an amount equal to 1.00% of the principal amount
of the term loan prepaid. Pursuant
to the Amended LSA, (i) the Company paid a total facility fee of $125,000, consisting of $105,000 previously paid and an additional
$20,000 paid on the date the Term B Loan was funded; (ii) certain adjustments were made to the time periods for any applicable
prepayment fees; and (iii) certain defined terms were adjusted, including a new Amortization Date that is defined as (a)
February 17, 2017, if the Term C Loan is not made and (b) August 1, 2017 if the Term C Loan is made. The Amended LSA
further provides for customary representations, warranties and covenants for the Company. Except as otherwise amended,
the Amended LSA does not alter the terms of the LSA. In
addition, on May 13, 2016, pursuant to the terms and conditions of the LSA as modified by the Amended LSA, the Company agreed
to issue to the lenders warrants to purchase shares of its common stock, upon its draw of each term loan tranche. The aggregate
number of shares of common stock issuable upon exercise of the warrants is equal to 3.95% of the amount drawn of such tranche,
divided by the average reported closing price per share of common stock for the consecutive 10 trading days prior to the applicable
draw. In
connection with the Amended LSA, on May 13, 2016, the Company issued to Oxford a seven- year warrant, expiring on May 23, 2023,
to purchase 24,800 shares of common stock at an exercise price of $6.37 per share, in accordance with the Company’s drawdown
of the Term B Loan. The Company recorded $86,300 as the fair value of the warrant to additional paid-in capital and as a debt
discount to the carrying value of the loan. The key assumptions used to value the warrants included: volatility of
53.5% on the Company’s common stock based upon a pro rata percentage of the Company’s common stock’s volatility
and similar public companies’ volatilities for comparison, an expected dividend yield of 0.0%, a risk-free interest rate
of 1.51% and a term of seven years. A
summary of the Oxford loan balance as of September 30, 2016 and December 31, 2015 is as follows:
September
30, 2016 December
31, 2015
Gross
proceeds $ 20,000,000 $ 16,000,000
Less:
debt discount, net
End
of term fee (1,285,702 ) (1,250,194 )
Warrants (296,846 ) (310,196 )
Financing
fees (178,766 ) (192,398 )
Note
payable $ 18,238,686 $ 14,247,212 </t>
  </si>
  <si>
    <t>4. STOCKHOLDERS' EQUITY</t>
  </si>
  <si>
    <t>Equity [Abstract]</t>
  </si>
  <si>
    <t>On
May 3, 2016, the Company completed an underwritten public offering of 2,176,154 shares of its common stock, for gross proceeds
of approximately $14.1 million. Net proceeds from this offering were approximately $13.0 million, after payment of
underwriting discounts and offering expenses of approximately $1.1 million. The shares were sold under a shelf registration
statement on Form S-3 (File No. 333-200638) that was declared effective by the SEC on December 23, 2014. On
March 18, 2015, the Company announced the closing of an underwritten sale of 1,225,000 shares of its common stock, as well as
183,750 additional shares of its common stock pursuant to the full exercise of the over-allotment option granted to the underwriters
thereof, for gross proceeds of approximately $11.3 million. Net proceeds from this offering were approximately $10.2 million,
net of underwriting discounts and offering expenses of approximately $1.1 million. The shares were sold under a shelf registration
statement on Form S-3 (File No. 333-200638) that was declared effective by the SEC on December 23, 2014. Oxford
Debt Financing Warrant Issuance In
May 2016, the Company issued to Oxford warrants to purchase an aggregate of up to 24,800 shares of the Company’s common
stock at an exercise price equal to $6.37 per share. The warrants became exercisable on May 13, 2016 for cash or by net exercise
and will expire seven years after their issuance on May 13, 2023. Equity
incentive plan The
fair value of employee options granted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Because
there has been minimal data for the Company's stock and very little historical experience with the Company's stock options, similar
public companies and a pro rata percentage of the Company’s common stock were used for calculating ADMA’s
volatility for comparison and expectations as to the assumptions required for fair value computation using the Black-Scholes methodology.
Nine
Months Ended Nine
Months Ended
September
30, 2016 September
30, 2015
Expected
term 5.8-6.3
years 6.3
years
Volatility 51-52% 51-57%
Dividend
yield 0.0 0.0
Risk-free
interest rate 1.54-1.79% 1.49-2.14% Guidance
for stock-based compensation requires forfeitures to be estimated at the time of grant and revised, if necessary, in subsequent
periods if actual forfeitures differ from those estimates. The Company has not experienced any material forfeitures
of stock options and, as such, has not established a forfeiture rate since the stock options currently outstanding are primarily
held by its senior management and directors. The Company will continue to evaluate the effects of such future potential
forfeitures, as they may arise, to evaluate its estimated forfeiture rate. The
weighted average remaining contractual life of stock options outstanding and expected to vest at September 30, 2016 is 6.6 years. The
weighted average remaining contractual life of stock options exercisable at September 30, 2016 is 5.8 years. A
summary of the Company’s option activity under the 2007 Plan and 2014 Plan and related information is as follows:
Nine
Months Ended
September
30, 2016
Weighted
Average
Exercise
Shares Price
Outstanding
at beginning of period 1,464,203 $ 8.02
Forfeited (21,334 ) $ 8.02
Expired (8,666 ) $ 7.88
Granted 100,984 $ 6.20
Outstanding
at end of period and expected to vest 1,535,187 $ 7.90
Options
exercisable 1,102,900 $ 7.54 Stock-based
compensation expense for the three and nine months ended September 30, 2016 and 2015 is as follows:
Three
Months Ended Nine
Months Ended
September
30, September
30,
2016 2015 2016 2015
Research
and development $ 95,076 $ 184,302 $ 383,909 $ 514,107
Plasma
centers 15,289 12,457 40,044 35,813
General
and administrative 152,598 251,173 572,135 671,742
Total
stock-based compensation expense $ 262,963 $ 447,932 $ 996,088 $ 1,221,662 As
of September 30, 2016, the total compensation expense related to unvested options not yet recognized totaled $1,870,323. The weighted
average vesting period over which the total compensation expense will be recorded related to unvested options not yet recognized
at September 30, 2016 was approximately 2.3 years.</t>
  </si>
  <si>
    <t>5. RELATED PARTY TRANSACTIONS</t>
  </si>
  <si>
    <t>Related Party Transactions [Abstract]</t>
  </si>
  <si>
    <t>The
Company leases an office building and equipment from an entity owned by related parties on a month-to-month basis of which terms
were amended by the Company’s Board of Directors in June 2016. Rent expense amounted to $48,000 and $24,112 for
the three months ended September 30, 2016 and 2015, respectively, and $144,000 and $72,336 for the nine months ended September
30, 2016 and 2015, respectively. The Company also reimburses its landlord for office and building related (common area)
expenses, equipment and certain other operational expenses, which have been insignificant to the condensed consolidated financial
statements for the nine months ended September 30, 2016 and 2015. The Company maintains deposits and other accounts
at a bank which was less than 5%-owned by related parties through January 2016, and where a stockholder and Company
director was previously a member of the bank’s board of directors through January 2016, and is now a member of its
Corporate Advisory Council.</t>
  </si>
  <si>
    <t>6. COMMITMENT AND CONTINGENCIES</t>
  </si>
  <si>
    <t>Commitments and Contingencies Disclosure [Abstract]</t>
  </si>
  <si>
    <t>General
Legal Matters The
Company is and may become subject to certain legal proceedings and claims arising in connection with the normal course of its
business. In the opinion of management, there are currently no claims that would have a material adverse effect on
its consolidated financial position, results of operations or cash flows.</t>
  </si>
  <si>
    <t>7. SEGMENTS</t>
  </si>
  <si>
    <t>Segment Reporting [Abstract]</t>
  </si>
  <si>
    <t>The
Company is engaged in the development and commercialization of human plasma and plasma-derived therapeutics. The Company also
operates ADMA BioCenters, consisting of two FDA-licensed source plasma collection facilities located in Georgia . The
Company defines its segments as those business units whose operating results are regularly reviewed by the chief operating decision
maker (“CODM”) to analyze performance and allocate resources. The Company’s CODM is its President and Chief
Executive Officer. The
plasma collection centers segment includes the Company’s operations in Georgia. The research and development
segment includes the Company’s plasma development operations in New Jersey. Summarized
financial information concerning reportable segments is shown in the following tables:
Plasma
Three
Months Ended Collection Research
and
September
30, 2016 Centers Development Corporate Consolidated
Revenues $ 2,902,155 $ - $ 35,708 $ 2,937,863
Cost
of product revenue 1,735,771 - - 1,735,771
Gross
profit 1,166,384 - 35,708 1,202,092
Loss
from operations (316,202 ) (1,677,263 ) (1,743,407 ) (3,736,872 )
Other
expense, net - - (594,367 ) (594,367 )
Net
loss (316,202 ) (1,677,263 ) (2,337,774 ) (4,331,239 )
Total
assets 2,707,636 - 24,787,750 27,495,386
Depreciation
and
amortization
expense 103,493 - 13,815 117,308
Plasma
Three
Months Ended Collection Research
and
September
30, 2015 Centers Development Corporate Consolidated
Revenues $ 1,821,229 $ - $ 31,184 $ 1,852,413
Cost
of product revenue 1,112,782 - - 1,112,782
Gross
profit 708,447 - 31,184 739,631
Loss
from operations (505,711 ) (2,111,505 ) (2,046,982 ) (4,664,198 )
Other
expense, net - - (438,226 ) (438,226 )
Net
loss (505,711 ) (2,111,505 ) (2,485,208 ) (5,102,424 )
Total
assets 3,074,076 - 24,749,954 27,824,030
Depreciation
and
amortization
expense 105,192 - 12,738 117,930
Plasma
Nine
Months Ended Collection Research
and
September
30, 2016 Centers Development Corporate Consolidated
Revenues $ 7,226,368 $ - $ 107,125 $ 7,333,493
Cost
of product revenue 4,346,433 - - 4,346,433
Gross
profit 2,879,935 - 107,125 2,987,060
Loss
from operations (1,177,371 ) (7,104,864 ) (5,104,023 ) (13,386,258 )
Other
expense, net - - (1,569,785 ) (1,569,785 )
Net
loss (1,177,371 ) (7,104,864 ) (6,673,808 ) (14,956,043 )
Total
assets 2,707,636 - 24,787,750 27,495,386
Depreciation
and
amortization
expense 311,012 - 40,690 351,702
Plasma
Nine
Months Ended Collection Research
and
September
30, 2015 Centers Development Corporate Consolidated
Revenues $ 4,596,490 $ - $ 68,962 $ 4,665,452
Cost
of product revenue 2,808,726 - - 2,808,726
Gross
profit 1,787,764 - 68,962 1,856,726
Loss
from operations (1,571,366 ) (5,019,138 ) (4,792,636 ) (11,383,140 )
Other
expense, net - - (2,004,137 ) (2,004,137 )
Net
loss (1,571,366 ) (5,019,138 ) (6,796,773 ) (13,387,277 )
Total
assets 3,074,076 - 24,749,954 27,824,030
Depreciation
and
amortization
expense 315,209 - 37,420 352,629 The
“Corporate” column above includes general and administrative overhead expenses. Total assets included in
the “Corporate” column above includes assets related to corporate and support functions.</t>
  </si>
  <si>
    <t>2. SUMMARY OF SIGNIFICANT ACCOUNTING POLICIES (Policies)</t>
  </si>
  <si>
    <t>Basis of presentation and principles of consolidation</t>
  </si>
  <si>
    <t>The accompanying condensed consolidated financial statements include
the accounts of ADMA and its wholly-owned subsidiaries, ADMA Plasma Biologics, Inc. and ADMA BioCenters. All significant
intercompany transactions and balances have been eliminated in consolidation. The condensed consolidated financial statements for the interim periods
included herein are unaudited; however, they contain all adjustments (consisting of only normal recurring adjustments) which in
the opinion of management are necessary to present fairly the condensed consolidated financial position of the Company and its
wholly-owned subsidiaries as of September 30, 2016 and their results of operations for the three and nine months ended September
30, 2016 and 2015, changes in stockholders’ (deficiency) equity for the nine months ended September 30, 2016 and cash flows
for the nine months ended September 30, 2016 and 2015.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5 on Form 10-K, filed with the U.S. Securities and Exchange
Commission (the “SEC”) on March 23, 2016. The accompanying condensed consolidated balance sheet as of December
31, 2015, was derived from the 2015 audited consolidated financial statements. The condensed consolidated financial statements have been prepared
in accordance with Accounting Principles Generally Accepted in the United States of America (“GAAP”) in accordance
with the rules and regulations of the SEC for interim reporting. Pursuant to such rules and regulations, certain information
and footnote disclosures normally included in complete annual financial statements have been condensed or omitted.</t>
  </si>
  <si>
    <t>Plasma inventories (both plasma intended for resale and plasma intended
for internal use in the Company's research and development and future anticipated commercialization activities of
which certain quantities are labeled as normal source and Respiratory Syncytial Virus, (“RSV”) high titer)
are carried at the lower of cost or market value determined by the first-in, first-out method. Research and development
plasma used in clinical trials was processed to a finished product and subsequently expensed to research and development. Inventory
at September 30, 2016 and December 31, 2015 consists of high titer RSV plasma and normal source plasma.</t>
  </si>
  <si>
    <t>Revenue recognition</t>
  </si>
  <si>
    <t>Depending on the agreement with the customer, product revenues from
the sale of human plasma collected at the Company’s FDA-licensed plasma collection centers are recognized at the time of
transfer of title and risk of loss to the customer, which occurs at the time of shipment. Product revenues are recognized
at the time of delivery if the Company retains the risk of loss during shipment. The Company’s product revenues
are substantially attributable to two customers. One customer accounts for greater than eighty percent and another customer
accounts for greater than ten percent of the Company’s product revenues for the nine months ended September 30, 2016. Revenue
from license fees and research and development services rendered are recognized as revenue when the performance obligations under
the terms of the license agreement have been completed. Revenues for the nine months ended September 30, 2016 are comprised
of product revenues from the sale of normal source human plasma collected from the Company’s plasma collection centers segment
and license and other revenues are primarily attributable to the out-licensing of RI-002 to Biotest Aktiengesellschaft (“Biotest
AG”) to market and sell in Europe and selected countries in North Africa and the Middle East. Biotest AG and Biotest
Pharmaceuticals Corporation (“Biotest”), a subsidiary of Biotest AG, have provided the Company with certain services
and financial payments in accordance with the related Biotest AG license agreement and is obligated to pay the Company certain
amounts in the future if certain milestones are achieved. During the third quarter of 2015, the Company recorded deferred
revenue of $1.5 million for a milestone payment provided to the Company after the BLA for RI-002 was filed with the FDA, in accordance
with the terms of the Biotest AG license agreement. Deferred revenue is recognized over the term of the Biotest AG license. Deferred
revenue is amortized into income for a period of approximately 20 years, the term of the Biotest AG license agreement.</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t>
  </si>
  <si>
    <t>Loss per common share</t>
  </si>
  <si>
    <t>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8 million and 1.6 million as of September 30, 2016 and 2015, respectively.</t>
  </si>
  <si>
    <t>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2007 Plan”) and the Company’s 2014 Omnibus Incentive Compensation Plan (the
“2014 Plan”) is recognized as compensation expense over the option-vesting period. During the three months ended September 30, 2016, the Company did
not grant stock options and during the nine months ended September 30, 2016, the Company granted stock options to purchase 100,984
shares of common stock to its directors and employees. During the three and nine months ended September 30, 2015, the
Company granted stock options to purchase 81,500 and 312,500 shares of common stock, respectively, to its directors and employees.</t>
  </si>
  <si>
    <t>Recent Accounting Pronouncements</t>
  </si>
  <si>
    <t>In March 2016, the Financial Accounting Standards Board, or FASB,
issued Accounting Standards Update, or ASU No. 2016-09, Improvements to Employee Share-Based Payment Accounting (Topic
718), In February 2016, the FASB issued ASU No. 2016-02, Leases (Topic
842), In November 2015, the FASB issued ASU No. 2015-17 , Income Taxes
(Topic 740), Balance Sheet Classification of Deferred Taxes In September 2015, the FASB issued ASU No. 2015-16, Business
Combinations (Topic 805), Simplifying the Accounting for Measurement-Period Adjustments In July 2015, the FASB issued ASU 2015-11, Inventory (Topic 330):
Simplifying the Measurement of Inventory In April 2015, the FASB issued ASU 2015-03, Interest—Imputation
of Interest In August 2014, the FASB issued ASU No. 2014-15, Presentation
of Financial Statements-Going Concern (Subtopic 205-40): Disclosure of Uncertainties about an Entity’s Ability to Continue
as a Going Concern, In May 2014, the FASB issued ASU 2014-09, Revenue from Contracts
with Customers</t>
  </si>
  <si>
    <t>3. DEBT (Tables)</t>
  </si>
  <si>
    <t>Oxford Loan</t>
  </si>
  <si>
    <t>Summary of loans</t>
  </si>
  <si>
    <t xml:space="preserve">September
30, 2016 December
31, 2015
Gross
proceeds $ 20,000,000 $ 16,000,000
Less:
debt discount, net
End
of term fee (1,285,702 ) (1,250,194 )
Warrants (296,846 ) (310,196 )
Financing
fees (178,766 ) (192,398 )
Note
payable $ 18,238,686 $ 14,247,212 </t>
  </si>
  <si>
    <t>4. STOCKHOLDERS' EQUITY (Tables)</t>
  </si>
  <si>
    <t>Schedule of assumptions used for equity compensation expense</t>
  </si>
  <si>
    <t xml:space="preserve">Nine
Months Ended Nine
Months Ended
September
30, 2016 September
30, 2015
Expected
term 5.8-6.3
years 6.3
years
Volatility 51-52% 51-57%
Dividend
yield 0.0 0.0
Risk-free
interest rate 1.54-1.79% 1.49-2.14% </t>
  </si>
  <si>
    <t>Schedule of stock options outstanding</t>
  </si>
  <si>
    <t xml:space="preserve">Nine
Months Ended
September
30, 2016
Weighted
Average
Exercise
Shares Price
Outstanding
at beginning of period 1,464,203 $ 8.02
Forfeited (21,334 ) $ 8.02
Expired (8,666 ) $ 7.88
Granted 100,984 $ 6.20
Outstanding
at end of period and expected to vest 1,535,187 $ 7.90
Options
exercisable 1,102,900 $ 7.54 </t>
  </si>
  <si>
    <t>Stock-based compensation expense</t>
  </si>
  <si>
    <t xml:space="preserve">Three
Months Ended Nine
Months Ended
September
30, September
30,
2016 2015 2016 2015
Research
and development $ 95,076 $ 184,302 $ 383,909 $ 514,107
Plasma
centers 15,289 12,457 40,044 35,813
General
and administrative 152,598 251,173 572,135 671,742
Total
stock-based compensation expense $ 262,963 $ 447,932 $ 996,088 $ 1,221,662 </t>
  </si>
  <si>
    <t>7. SEGMENTS (Tables)</t>
  </si>
  <si>
    <t>SEGMENTS</t>
  </si>
  <si>
    <t xml:space="preserve">Plasma
Three
Months Ended Collection Research
and
September
30, 2016 Centers Development Corporate Consolidated
Revenues $ 2,902,155 $ - $ 35,708 $ 2,937,863
Cost
of product revenue 1,735,771 - - 1,735,771
Gross
profit 1,166,384 - 35,708 1,202,092
Loss
from operations (316,202 ) (1,677,263 ) (1,743,407 ) (3,736,872 )
Other
expense, net - - (594,367 ) (594,367 )
Net
loss (316,202 ) (1,677,263 ) (2,337,774 ) (4,331,239 )
Total
assets 2,707,636 - 24,787,750 27,495,386
Depreciation
and
amortization
expense 103,493 - 13,815 117,308
Plasma
Three
Months Ended Collection Research
and
September
30, 2015 Centers Development Corporate Consolidated
Revenues $ 1,821,229 $ - $ 31,184 $ 1,852,413
Cost
of product revenue 1,112,782 - - 1,112,782
Gross
profit 708,447 - 31,184 739,631
Loss
from operations (505,711 ) (2,111,505 ) (2,046,982 ) (4,664,198 )
Other
expense, net - - (438,226 ) (438,226 )
Net
loss (505,711 ) (2,111,505 ) (2,485,208 ) (5,102,424 )
Total
assets 3,074,076 - 24,749,954 27,824,030
Depreciation
and
amortization
expense 105,192 - 12,738 117,930
Plasma
Nine
Months Ended Collection Research
and
September
30, 2016 Centers Development Corporate Consolidated
Revenues $ 7,226,368 $ - $ 107,125 $ 7,333,493
Cost
of product revenue 4,346,433 - - 4,346,433
Gross
profit 2,879,935 - 107,125 2,987,060
Loss
from operations (1,177,371 ) (7,104,864 ) (5,104,023 ) (13,386,258 )
Other
expense, net - - (1,569,785 ) (1,569,785 )
Net
loss (1,177,371 ) (7,104,864 ) (6,673,808 ) (14,956,043 )
Total
assets 2,707,636 - 24,787,750 27,495,386
Depreciation
and
amortization
expense 311,012 - 40,690 351,702
Plasma
Nine
Months Ended Collection Research
and
September
30, 2015 Centers Development Corporate Consolidated
Revenues $ 4,596,490 $ - $ 68,962 $ 4,665,452
Cost
of product revenue 2,808,726 - - 2,808,726
Gross
profit 1,787,764 - 68,962 1,856,726
Loss
from operations (1,571,366 ) (5,019,138 ) (4,792,636 ) (11,383,140 )
Other
expense, net - - (2,004,137 ) (2,004,137 )
Net
loss (1,571,366 ) (5,019,138 ) (6,796,773 ) (13,387,277 )
Total
assets 3,074,076 - 24,749,954 27,824,030
Depreciation
and
amortization
expense 315,209 - 37,420 352,629 </t>
  </si>
  <si>
    <t>1. ORGANIZATION AND BUSINESS (Details Narrative) - USD ($)</t>
  </si>
  <si>
    <t>Cash and cash equivalents</t>
  </si>
  <si>
    <t>Short-term investments</t>
  </si>
  <si>
    <t>2. SUMMARY OF SIGNIFICANT ACCOUNTING POLICIES (Details Narrative) - shares</t>
  </si>
  <si>
    <t>Summary Of Significant Accounting Policies Details Narrative</t>
  </si>
  <si>
    <t>Options issued to employees and directors</t>
  </si>
  <si>
    <t>3. DEBT (Details) - Oxford Loan - USD ($)</t>
  </si>
  <si>
    <t>12 Months Ended</t>
  </si>
  <si>
    <t>Gross proceeds</t>
  </si>
  <si>
    <t>Less: debt discount, net</t>
  </si>
  <si>
    <t>End of term fee</t>
  </si>
  <si>
    <t>Warrants</t>
  </si>
  <si>
    <t>Financing fees</t>
  </si>
  <si>
    <t>Note payable</t>
  </si>
  <si>
    <t>4. STOCKHOLDERS' EQUITY (Details)</t>
  </si>
  <si>
    <t>Compensation expense associated with stock options and other forms of equity compensation assumptions</t>
  </si>
  <si>
    <t>Expected Term</t>
  </si>
  <si>
    <t>6 years 3 months</t>
  </si>
  <si>
    <t>Expected Term, minimum</t>
  </si>
  <si>
    <t>5 years 9 months 5 days</t>
  </si>
  <si>
    <t>Expected Term, maximum</t>
  </si>
  <si>
    <t>Volatility, minimum</t>
  </si>
  <si>
    <t>51.00%</t>
  </si>
  <si>
    <t>Volatility, maximum</t>
  </si>
  <si>
    <t>52.00%</t>
  </si>
  <si>
    <t>57.00%</t>
  </si>
  <si>
    <t>Dividend yield</t>
  </si>
  <si>
    <t>0.00%</t>
  </si>
  <si>
    <t>Risk-free interest rate, minimum</t>
  </si>
  <si>
    <t>1.54%</t>
  </si>
  <si>
    <t>1.49%</t>
  </si>
  <si>
    <t>Risk-free interest rate, maximum</t>
  </si>
  <si>
    <t>1.79%</t>
  </si>
  <si>
    <t>2.14%</t>
  </si>
  <si>
    <t>4. STOCKHOLDERS' EQUITY (Details 1)</t>
  </si>
  <si>
    <t>Sep. 30, 2016$ / sharesshares</t>
  </si>
  <si>
    <t>Shares</t>
  </si>
  <si>
    <t>Outstanding at beginning of period | shares</t>
  </si>
  <si>
    <t>Forfeited | shares</t>
  </si>
  <si>
    <t>Expired | shares</t>
  </si>
  <si>
    <t>Granted | shares</t>
  </si>
  <si>
    <t>Outstanding at end of period and expected to vest | shares</t>
  </si>
  <si>
    <t>Options exercisable | shares</t>
  </si>
  <si>
    <t>Weighted Average Exercise Price</t>
  </si>
  <si>
    <t>Outstanding at beginning of period | $ / shares</t>
  </si>
  <si>
    <t>Forfeited | $ / shares</t>
  </si>
  <si>
    <t>Expired | $ / shares</t>
  </si>
  <si>
    <t>Granted | $ / shares</t>
  </si>
  <si>
    <t>Outstanding at end of period and expected to vest | $ / shares</t>
  </si>
  <si>
    <t>Options exercisable | $ / shares</t>
  </si>
  <si>
    <t>4. STOCKHOLDERS' EQUITY (Details 2) - USD ($)</t>
  </si>
  <si>
    <t>Total stock-based compensation expense</t>
  </si>
  <si>
    <t>5. RELATED PARTY TRANSACTIONS (Details Narrative) - USD ($)</t>
  </si>
  <si>
    <t>Rent expense</t>
  </si>
  <si>
    <t>7. SEGMENTS (Details) - USD ($)</t>
  </si>
  <si>
    <t>Summarized financial information concerning reportable segments</t>
  </si>
  <si>
    <t>Revenues</t>
  </si>
  <si>
    <t>Gross profit</t>
  </si>
  <si>
    <t>Loss from operations</t>
  </si>
  <si>
    <t>Other expense, net</t>
  </si>
  <si>
    <t>Total assets</t>
  </si>
  <si>
    <t>Depreciation and amortization expense</t>
  </si>
  <si>
    <t>Plasma Collection Center Member</t>
  </si>
  <si>
    <t>Research And Development Member</t>
  </si>
  <si>
    <t>Corporat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6851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2886741</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s="1" r="A1" t="s">
        <v>171</v>
      </c>
      <c s="2" r="B1" t="s">
        <v>1</v>
      </c>
    </row>
    <row r="2" spans="1:2">
      <c s="2" r="B2" t="s">
        <v>2</v>
      </c>
    </row>
    <row r="3" spans="1:2">
      <c s="3" r="A3" t="s">
        <v>151</v>
      </c>
    </row>
    <row r="4" spans="1:2">
      <c s="4" r="A4" t="s">
        <v>172</v>
      </c>
      <c s="4" r="B4" t="s">
        <v>173</v>
      </c>
    </row>
    <row r="5" spans="1:2">
      <c s="4" r="A5" t="s">
        <v>33</v>
      </c>
      <c s="4" r="B5" t="s">
        <v>174</v>
      </c>
    </row>
    <row r="6" spans="1:2">
      <c s="4" r="A6" t="s">
        <v>175</v>
      </c>
      <c s="4" r="B6" t="s">
        <v>176</v>
      </c>
    </row>
    <row r="7" spans="1:2">
      <c s="4" r="A7" t="s">
        <v>177</v>
      </c>
      <c s="4" r="B7" t="s">
        <v>178</v>
      </c>
    </row>
    <row r="8" spans="1:2">
      <c s="4" r="A8" t="s">
        <v>179</v>
      </c>
      <c s="4" r="B8" t="s">
        <v>180</v>
      </c>
    </row>
    <row r="9" spans="1:2">
      <c s="4" r="A9" t="s">
        <v>97</v>
      </c>
      <c s="4" r="B9" t="s">
        <v>181</v>
      </c>
    </row>
    <row r="10" spans="1:2">
      <c s="4" r="A10" t="s">
        <v>182</v>
      </c>
      <c s="4" r="B10"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4</v>
      </c>
      <c s="2" r="B1" t="s">
        <v>1</v>
      </c>
    </row>
    <row r="2" spans="1:2">
      <c s="2" r="B2" t="s">
        <v>2</v>
      </c>
    </row>
    <row r="3" spans="1:2">
      <c s="4" r="A3" t="s">
        <v>185</v>
      </c>
    </row>
    <row r="4" spans="1:2">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188</v>
      </c>
      <c s="2" r="B1" t="s">
        <v>1</v>
      </c>
    </row>
    <row r="2" spans="1:2">
      <c s="2" r="B2" t="s">
        <v>2</v>
      </c>
    </row>
    <row r="3" spans="1:2">
      <c s="3" r="A3" t="s">
        <v>160</v>
      </c>
    </row>
    <row r="4" spans="1:2">
      <c s="4" r="A4" t="s">
        <v>189</v>
      </c>
      <c s="4" r="B4" t="s">
        <v>190</v>
      </c>
    </row>
    <row r="5" spans="1:2">
      <c s="4" r="A5" t="s">
        <v>191</v>
      </c>
      <c s="4" r="B5" t="s">
        <v>192</v>
      </c>
    </row>
    <row r="6" spans="1:2">
      <c s="4" r="A6" t="s">
        <v>193</v>
      </c>
      <c s="4" r="B6"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69</v>
      </c>
    </row>
    <row r="4" spans="1:2">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198</v>
      </c>
      <c s="2" r="B1" t="s">
        <v>2</v>
      </c>
      <c s="2" r="C1" t="s">
        <v>28</v>
      </c>
    </row>
    <row r="2" spans="1:3">
      <c s="3" r="A2" t="s">
        <v>151</v>
      </c>
    </row>
    <row r="3" spans="1:3">
      <c s="4" r="A3" t="s">
        <v>199</v>
      </c>
      <c s="7" r="B3" t="n">
        <v>7905975</v>
      </c>
      <c s="7" r="C3" t="n">
        <v>10440959</v>
      </c>
    </row>
    <row r="4" spans="1:3">
      <c s="4" r="A4" t="s">
        <v>200</v>
      </c>
      <c s="6" r="B4" t="n">
        <v>11026691</v>
      </c>
      <c s="6" r="C4" t="n">
        <v>6368177</v>
      </c>
    </row>
    <row r="5" spans="1:3">
      <c s="4" r="A5" t="s">
        <v>32</v>
      </c>
      <c s="7" r="B5" t="n">
        <v>1327531</v>
      </c>
      <c s="7" r="C5" t="n">
        <v>92446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201</v>
      </c>
      <c s="2" r="B1" t="s">
        <v>69</v>
      </c>
      <c s="2" r="D1" t="s">
        <v>1</v>
      </c>
    </row>
    <row r="2" spans="1:5">
      <c s="2" r="B2" t="s">
        <v>2</v>
      </c>
      <c s="2" r="C2" t="s">
        <v>70</v>
      </c>
      <c s="2" r="D2" t="s">
        <v>2</v>
      </c>
      <c s="2" r="E2" t="s">
        <v>70</v>
      </c>
    </row>
    <row r="3" spans="1:5">
      <c s="3" r="A3" t="s">
        <v>202</v>
      </c>
    </row>
    <row r="4" spans="1:5">
      <c s="4" r="A4" t="s">
        <v>203</v>
      </c>
      <c s="6" r="B4" t="n">
        <v>0</v>
      </c>
      <c s="6" r="C4" t="n">
        <v>81500</v>
      </c>
      <c s="6" r="D4" t="n">
        <v>100984</v>
      </c>
      <c s="6" r="E4" t="n">
        <v>3125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7905975</v>
      </c>
      <c s="7" r="C3" t="n">
        <v>10440959</v>
      </c>
    </row>
    <row r="4" spans="1:3">
      <c s="4" r="A4" t="s">
        <v>31</v>
      </c>
      <c s="6" r="B4" t="n">
        <v>11026691</v>
      </c>
      <c s="6" r="C4" t="n">
        <v>6368177</v>
      </c>
    </row>
    <row r="5" spans="1:3">
      <c s="4" r="A5" t="s">
        <v>32</v>
      </c>
      <c s="6" r="B5" t="n">
        <v>1327531</v>
      </c>
      <c s="6" r="C5" t="n">
        <v>924468</v>
      </c>
    </row>
    <row r="6" spans="1:3">
      <c s="4" r="A6" t="s">
        <v>33</v>
      </c>
      <c s="6" r="B6" t="n">
        <v>4617734</v>
      </c>
      <c s="6" r="C6" t="n">
        <v>3445773</v>
      </c>
    </row>
    <row r="7" spans="1:3">
      <c s="4" r="A7" t="s">
        <v>34</v>
      </c>
      <c s="6" r="B7" t="n">
        <v>481658</v>
      </c>
      <c s="6" r="C7" t="n">
        <v>111027</v>
      </c>
    </row>
    <row r="8" spans="1:3">
      <c s="4" r="A8" t="s">
        <v>35</v>
      </c>
      <c s="6" r="B8" t="n">
        <v>25359589</v>
      </c>
      <c s="6" r="C8" t="n">
        <v>21290404</v>
      </c>
    </row>
    <row r="9" spans="1:3">
      <c s="4" r="A9" t="s">
        <v>36</v>
      </c>
      <c s="6" r="B9" t="n">
        <v>2108634</v>
      </c>
      <c s="6" r="C9" t="n">
        <v>2396950</v>
      </c>
    </row>
    <row r="10" spans="1:3">
      <c s="3" r="A10" t="s">
        <v>37</v>
      </c>
    </row>
    <row r="11" spans="1:3">
      <c s="4" r="A11" t="s">
        <v>38</v>
      </c>
      <c s="6" r="B11" t="n">
        <v>27163</v>
      </c>
      <c s="6" r="C11" t="n">
        <v>27163</v>
      </c>
    </row>
    <row r="12" spans="1:3">
      <c s="4" r="A12" t="s">
        <v>39</v>
      </c>
      <c s="6" r="B12" t="n">
        <v>27163</v>
      </c>
      <c s="6" r="C12" t="n">
        <v>27163</v>
      </c>
    </row>
    <row r="13" spans="1:3">
      <c s="4" r="A13" t="s">
        <v>40</v>
      </c>
      <c s="6" r="B13" t="n">
        <v>27495386</v>
      </c>
      <c s="6" r="C13" t="n">
        <v>23714517</v>
      </c>
    </row>
    <row r="14" spans="1:3">
      <c s="3" r="A14" t="s">
        <v>41</v>
      </c>
    </row>
    <row r="15" spans="1:3">
      <c s="4" r="A15" t="s">
        <v>42</v>
      </c>
      <c s="6" r="B15" t="n">
        <v>2777221</v>
      </c>
      <c s="6" r="C15" t="n">
        <v>2087855</v>
      </c>
    </row>
    <row r="16" spans="1:3">
      <c s="4" r="A16" t="s">
        <v>43</v>
      </c>
      <c s="6" r="B16" t="n">
        <v>1824798</v>
      </c>
      <c s="6" r="C16" t="n">
        <v>1968384</v>
      </c>
    </row>
    <row r="17" spans="1:3">
      <c s="4" r="A17" t="s">
        <v>44</v>
      </c>
      <c s="6" r="B17" t="n">
        <v>4444440</v>
      </c>
      <c s="6" r="C17" t="n">
        <v>0</v>
      </c>
    </row>
    <row r="18" spans="1:3">
      <c s="4" r="A18" t="s">
        <v>45</v>
      </c>
      <c s="6" r="B18" t="n">
        <v>145154</v>
      </c>
      <c s="6" r="C18" t="n">
        <v>145154</v>
      </c>
    </row>
    <row r="19" spans="1:3">
      <c s="4" r="A19" t="s">
        <v>46</v>
      </c>
      <c s="6" r="B19" t="n">
        <v>16192</v>
      </c>
      <c s="6" r="C19" t="n">
        <v>15139</v>
      </c>
    </row>
    <row r="20" spans="1:3">
      <c s="4" r="A20" t="s">
        <v>47</v>
      </c>
      <c s="6" r="B20" t="n">
        <v>9207805</v>
      </c>
      <c s="6" r="C20" t="n">
        <v>4216532</v>
      </c>
    </row>
    <row r="21" spans="1:3">
      <c s="4" r="A21" t="s">
        <v>48</v>
      </c>
      <c s="6" r="B21" t="n">
        <v>13794246</v>
      </c>
      <c s="6" r="C21" t="n">
        <v>14247212</v>
      </c>
    </row>
    <row r="22" spans="1:3">
      <c s="4" r="A22" t="s">
        <v>49</v>
      </c>
      <c s="6" r="B22" t="n">
        <v>1790000</v>
      </c>
      <c s="6" r="C22" t="n">
        <v>1432000</v>
      </c>
    </row>
    <row r="23" spans="1:3">
      <c s="4" r="A23" t="s">
        <v>50</v>
      </c>
      <c s="6" r="B23" t="n">
        <v>2725742</v>
      </c>
      <c s="6" r="C23" t="n">
        <v>2832867</v>
      </c>
    </row>
    <row r="24" spans="1:3">
      <c s="4" r="A24" t="s">
        <v>51</v>
      </c>
      <c s="6" r="B24" t="n">
        <v>105756</v>
      </c>
      <c s="6" r="C24" t="n">
        <v>128676</v>
      </c>
    </row>
    <row r="25" spans="1:3">
      <c s="4" r="A25" t="s">
        <v>52</v>
      </c>
      <c s="6" r="B25" t="n">
        <v>23977</v>
      </c>
      <c s="6" r="C25" t="n">
        <v>36256</v>
      </c>
    </row>
    <row r="26" spans="1:3">
      <c s="4" r="A26" t="s">
        <v>53</v>
      </c>
      <c s="6" r="B26" t="n">
        <v>27647526</v>
      </c>
      <c s="6" r="C26" t="n">
        <v>22893543</v>
      </c>
    </row>
    <row r="27" spans="1:3">
      <c s="4" r="A27" t="s">
        <v>54</v>
      </c>
      <c s="4" r="B27" t="s">
        <v>55</v>
      </c>
      <c s="4" r="C27" t="s">
        <v>55</v>
      </c>
    </row>
    <row r="28" spans="1:3">
      <c s="3" r="A28" t="s">
        <v>56</v>
      </c>
    </row>
    <row r="29" spans="1:3">
      <c s="4" r="A29" t="s">
        <v>57</v>
      </c>
      <c s="6" r="B29" t="n">
        <v>1289</v>
      </c>
      <c s="6" r="C29" t="n">
        <v>1072</v>
      </c>
    </row>
    <row r="30" spans="1:3">
      <c s="4" r="A30" t="s">
        <v>58</v>
      </c>
      <c s="6" r="B30" t="n">
        <v>102222281</v>
      </c>
      <c s="6" r="C30" t="n">
        <v>88239569</v>
      </c>
    </row>
    <row r="31" spans="1:3">
      <c s="4" r="A31" t="s">
        <v>59</v>
      </c>
      <c s="6" r="B31" t="n">
        <v>-102375710</v>
      </c>
      <c s="6" r="C31" t="n">
        <v>-87419667</v>
      </c>
    </row>
    <row r="32" spans="1:3">
      <c s="4" r="A32" t="s">
        <v>60</v>
      </c>
      <c s="6" r="B32" t="n">
        <v>-152140</v>
      </c>
      <c s="6" r="C32" t="n">
        <v>820974</v>
      </c>
    </row>
    <row r="33" spans="1:3">
      <c s="4" r="A33" t="s">
        <v>61</v>
      </c>
      <c s="7" r="B33" t="n">
        <v>27495386</v>
      </c>
      <c s="7" r="C33" t="n">
        <v>237145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5"/>
    <col customWidth="1" max="3" min="3" width="16"/>
  </cols>
  <sheetData>
    <row r="1" spans="1:3">
      <c s="1" r="A1" t="s">
        <v>204</v>
      </c>
      <c s="2" r="B1" t="s">
        <v>1</v>
      </c>
      <c s="2" r="C1" t="s">
        <v>205</v>
      </c>
    </row>
    <row r="2" spans="1:3">
      <c s="2" r="B2" t="s">
        <v>2</v>
      </c>
      <c s="2" r="C2" t="s">
        <v>28</v>
      </c>
    </row>
    <row r="3" spans="1:3">
      <c s="4" r="A3" t="s">
        <v>206</v>
      </c>
      <c s="7" r="B3" t="n">
        <v>20000000</v>
      </c>
      <c s="7" r="C3" t="n">
        <v>16000000</v>
      </c>
    </row>
    <row r="4" spans="1:3">
      <c s="3" r="A4" t="s">
        <v>207</v>
      </c>
    </row>
    <row r="5" spans="1:3">
      <c s="4" r="A5" t="s">
        <v>208</v>
      </c>
      <c s="6" r="B5" t="n">
        <v>-1285702</v>
      </c>
      <c s="6" r="C5" t="n">
        <v>-1250194</v>
      </c>
    </row>
    <row r="6" spans="1:3">
      <c s="4" r="A6" t="s">
        <v>209</v>
      </c>
      <c s="6" r="B6" t="n">
        <v>-296846</v>
      </c>
      <c s="6" r="C6" t="n">
        <v>-310196</v>
      </c>
    </row>
    <row r="7" spans="1:3">
      <c s="4" r="A7" t="s">
        <v>210</v>
      </c>
      <c s="6" r="B7" t="n">
        <v>-178766</v>
      </c>
      <c s="6" r="C7" t="n">
        <v>-192398</v>
      </c>
    </row>
    <row r="8" spans="1:3">
      <c s="4" r="A8" t="s">
        <v>211</v>
      </c>
      <c s="7" r="B8" t="n">
        <v>18238686</v>
      </c>
      <c s="7" r="C8" t="n">
        <v>14247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s="1" r="A1" t="s">
        <v>212</v>
      </c>
      <c s="2" r="B1" t="s">
        <v>1</v>
      </c>
    </row>
    <row r="2" spans="1:3">
      <c s="2" r="B2" t="s">
        <v>2</v>
      </c>
      <c s="2" r="C2" t="s">
        <v>70</v>
      </c>
    </row>
    <row r="3" spans="1:3">
      <c s="3" r="A3" t="s">
        <v>213</v>
      </c>
    </row>
    <row r="4" spans="1:3">
      <c s="4" r="A4" t="s">
        <v>214</v>
      </c>
      <c s="4" r="C4" t="s">
        <v>215</v>
      </c>
    </row>
    <row r="5" spans="1:3">
      <c s="4" r="A5" t="s">
        <v>216</v>
      </c>
      <c s="4" r="B5" t="s">
        <v>217</v>
      </c>
    </row>
    <row r="6" spans="1:3">
      <c s="4" r="A6" t="s">
        <v>218</v>
      </c>
      <c s="4" r="B6" t="s">
        <v>215</v>
      </c>
    </row>
    <row r="7" spans="1:3">
      <c s="4" r="A7" t="s">
        <v>219</v>
      </c>
      <c s="4" r="B7" t="s">
        <v>220</v>
      </c>
      <c s="4" r="C7" t="s">
        <v>220</v>
      </c>
    </row>
    <row r="8" spans="1:3">
      <c s="4" r="A8" t="s">
        <v>221</v>
      </c>
      <c s="4" r="B8" t="s">
        <v>222</v>
      </c>
      <c s="4" r="C8" t="s">
        <v>223</v>
      </c>
    </row>
    <row r="9" spans="1:3">
      <c s="4" r="A9" t="s">
        <v>224</v>
      </c>
      <c s="4" r="B9" t="s">
        <v>225</v>
      </c>
      <c s="4" r="C9" t="s">
        <v>225</v>
      </c>
    </row>
    <row r="10" spans="1:3">
      <c s="4" r="A10" t="s">
        <v>226</v>
      </c>
      <c s="4" r="B10" t="s">
        <v>227</v>
      </c>
      <c s="4" r="C10" t="s">
        <v>228</v>
      </c>
    </row>
    <row r="11" spans="1:3">
      <c s="4" r="A11" t="s">
        <v>229</v>
      </c>
      <c s="4" r="B11" t="s">
        <v>230</v>
      </c>
      <c s="4" r="C11" t="s">
        <v>2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30"/>
  </cols>
  <sheetData>
    <row r="1" spans="1:2">
      <c s="1" r="A1" t="s">
        <v>232</v>
      </c>
      <c s="2" r="B1" t="s">
        <v>1</v>
      </c>
    </row>
    <row r="2" spans="1:2">
      <c s="2" r="B2" t="s">
        <v>233</v>
      </c>
    </row>
    <row r="3" spans="1:2">
      <c s="3" r="A3" t="s">
        <v>234</v>
      </c>
    </row>
    <row r="4" spans="1:2">
      <c s="4" r="A4" t="s">
        <v>235</v>
      </c>
      <c s="6" r="B4" t="n">
        <v>1464203</v>
      </c>
    </row>
    <row r="5" spans="1:2">
      <c s="4" r="A5" t="s">
        <v>236</v>
      </c>
      <c s="6" r="B5" t="n">
        <v>-21334</v>
      </c>
    </row>
    <row r="6" spans="1:2">
      <c s="4" r="A6" t="s">
        <v>237</v>
      </c>
      <c s="6" r="B6" t="n">
        <v>-8666</v>
      </c>
    </row>
    <row r="7" spans="1:2">
      <c s="4" r="A7" t="s">
        <v>238</v>
      </c>
      <c s="6" r="B7" t="n">
        <v>100984</v>
      </c>
    </row>
    <row r="8" spans="1:2">
      <c s="4" r="A8" t="s">
        <v>239</v>
      </c>
      <c s="6" r="B8" t="n">
        <v>1535187</v>
      </c>
    </row>
    <row r="9" spans="1:2">
      <c s="4" r="A9" t="s">
        <v>240</v>
      </c>
      <c s="6" r="B9" t="n">
        <v>1102900</v>
      </c>
    </row>
    <row r="10" spans="1:2">
      <c s="3" r="A10" t="s">
        <v>241</v>
      </c>
    </row>
    <row r="11" spans="1:2">
      <c s="4" r="A11" t="s">
        <v>242</v>
      </c>
      <c s="9" r="B11" t="n">
        <v>8.02</v>
      </c>
    </row>
    <row r="12" spans="1:2">
      <c s="4" r="A12" t="s">
        <v>243</v>
      </c>
      <c s="10" r="B12" t="n">
        <v>8.02</v>
      </c>
    </row>
    <row r="13" spans="1:2">
      <c s="4" r="A13" t="s">
        <v>244</v>
      </c>
      <c s="10" r="B13" t="n">
        <v>7.88</v>
      </c>
    </row>
    <row r="14" spans="1:2">
      <c s="4" r="A14" t="s">
        <v>245</v>
      </c>
      <c s="10" r="B14" t="n">
        <v>6.2</v>
      </c>
    </row>
    <row r="15" spans="1:2">
      <c s="4" r="A15" t="s">
        <v>246</v>
      </c>
      <c s="10" r="B15" t="n">
        <v>7.9</v>
      </c>
    </row>
    <row r="16" spans="1:2">
      <c s="4" r="A16" t="s">
        <v>247</v>
      </c>
      <c s="9" r="B16" t="n">
        <v>7.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r="A1" t="s">
        <v>248</v>
      </c>
      <c s="2" r="B1" t="s">
        <v>69</v>
      </c>
      <c s="2" r="D1" t="s">
        <v>1</v>
      </c>
    </row>
    <row r="2" spans="1:5">
      <c s="2" r="B2" t="s">
        <v>2</v>
      </c>
      <c s="2" r="C2" t="s">
        <v>70</v>
      </c>
      <c s="2" r="D2" t="s">
        <v>2</v>
      </c>
      <c s="2" r="E2" t="s">
        <v>70</v>
      </c>
    </row>
    <row r="3" spans="1:5">
      <c s="3" r="A3" t="s">
        <v>193</v>
      </c>
    </row>
    <row r="4" spans="1:5">
      <c s="4" r="A4" t="s">
        <v>249</v>
      </c>
      <c s="7" r="B4" t="n">
        <v>262963</v>
      </c>
      <c s="7" r="C4" t="n">
        <v>447932</v>
      </c>
      <c s="7" r="D4" t="n">
        <v>996088</v>
      </c>
      <c s="7" r="E4" t="n">
        <v>1221662</v>
      </c>
    </row>
    <row r="5" spans="1:5">
      <c s="4" r="A5" t="s">
        <v>77</v>
      </c>
    </row>
    <row r="6" spans="1:5">
      <c s="3" r="A6" t="s">
        <v>193</v>
      </c>
    </row>
    <row r="7" spans="1:5">
      <c s="4" r="A7" t="s">
        <v>249</v>
      </c>
      <c s="6" r="B7" t="n">
        <v>95076</v>
      </c>
      <c s="6" r="C7" t="n">
        <v>184302</v>
      </c>
      <c s="6" r="D7" t="n">
        <v>383909</v>
      </c>
      <c s="6" r="E7" t="n">
        <v>514107</v>
      </c>
    </row>
    <row r="8" spans="1:5">
      <c s="4" r="A8" t="s">
        <v>78</v>
      </c>
    </row>
    <row r="9" spans="1:5">
      <c s="3" r="A9" t="s">
        <v>193</v>
      </c>
    </row>
    <row r="10" spans="1:5">
      <c s="4" r="A10" t="s">
        <v>249</v>
      </c>
      <c s="6" r="B10" t="n">
        <v>15289</v>
      </c>
      <c s="6" r="C10" t="n">
        <v>12457</v>
      </c>
      <c s="6" r="D10" t="n">
        <v>40044</v>
      </c>
      <c s="6" r="E10" t="n">
        <v>35813</v>
      </c>
    </row>
    <row r="11" spans="1:5">
      <c s="4" r="A11" t="s">
        <v>79</v>
      </c>
    </row>
    <row r="12" spans="1:5">
      <c s="3" r="A12" t="s">
        <v>193</v>
      </c>
    </row>
    <row r="13" spans="1:5">
      <c s="4" r="A13" t="s">
        <v>249</v>
      </c>
      <c s="7" r="B13" t="n">
        <v>152598</v>
      </c>
      <c s="7" r="C13" t="n">
        <v>251173</v>
      </c>
      <c s="7" r="D13" t="n">
        <v>572135</v>
      </c>
      <c s="7" r="E13" t="n">
        <v>67174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250</v>
      </c>
      <c s="2" r="B1" t="s">
        <v>69</v>
      </c>
      <c s="2" r="D1" t="s">
        <v>1</v>
      </c>
    </row>
    <row r="2" spans="1:5">
      <c s="2" r="B2" t="s">
        <v>2</v>
      </c>
      <c s="2" r="C2" t="s">
        <v>70</v>
      </c>
      <c s="2" r="D2" t="s">
        <v>2</v>
      </c>
      <c s="2" r="E2" t="s">
        <v>70</v>
      </c>
    </row>
    <row r="3" spans="1:5">
      <c s="3" r="A3" t="s">
        <v>163</v>
      </c>
    </row>
    <row r="4" spans="1:5">
      <c s="4" r="A4" t="s">
        <v>251</v>
      </c>
      <c s="7" r="B4" t="n">
        <v>48000</v>
      </c>
      <c s="7" r="C4" t="n">
        <v>24112</v>
      </c>
      <c s="7" r="D4" t="n">
        <v>144000</v>
      </c>
      <c s="7" r="E4" t="n">
        <v>723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252</v>
      </c>
      <c s="2" r="B1" t="s">
        <v>69</v>
      </c>
      <c s="2" r="D1" t="s">
        <v>1</v>
      </c>
    </row>
    <row r="2" spans="1:5">
      <c s="2" r="B2" t="s">
        <v>2</v>
      </c>
      <c s="2" r="C2" t="s">
        <v>70</v>
      </c>
      <c s="2" r="D2" t="s">
        <v>2</v>
      </c>
      <c s="2" r="E2" t="s">
        <v>70</v>
      </c>
    </row>
    <row r="3" spans="1:5">
      <c s="3" r="A3" t="s">
        <v>253</v>
      </c>
    </row>
    <row r="4" spans="1:5">
      <c s="4" r="A4" t="s">
        <v>254</v>
      </c>
      <c s="7" r="B4" t="n">
        <v>2937863</v>
      </c>
      <c s="7" r="C4" t="n">
        <v>1852413</v>
      </c>
      <c s="7" r="D4" t="n">
        <v>7333493</v>
      </c>
      <c s="7" r="E4" t="n">
        <v>4665452</v>
      </c>
    </row>
    <row r="5" spans="1:5">
      <c s="4" r="A5" t="s">
        <v>76</v>
      </c>
      <c s="6" r="B5" t="n">
        <v>1735771</v>
      </c>
      <c s="6" r="C5" t="n">
        <v>1112782</v>
      </c>
      <c s="6" r="D5" t="n">
        <v>4346433</v>
      </c>
      <c s="6" r="E5" t="n">
        <v>2808726</v>
      </c>
    </row>
    <row r="6" spans="1:5">
      <c s="4" r="A6" t="s">
        <v>255</v>
      </c>
      <c s="6" r="B6" t="n">
        <v>1202092</v>
      </c>
      <c s="6" r="C6" t="n">
        <v>739631</v>
      </c>
      <c s="6" r="D6" t="n">
        <v>2987060</v>
      </c>
      <c s="6" r="E6" t="n">
        <v>1856726</v>
      </c>
    </row>
    <row r="7" spans="1:5">
      <c s="4" r="A7" t="s">
        <v>256</v>
      </c>
      <c s="6" r="B7" t="n">
        <v>-3736872</v>
      </c>
      <c s="6" r="C7" t="n">
        <v>-4664198</v>
      </c>
      <c s="6" r="D7" t="n">
        <v>-13386258</v>
      </c>
      <c s="6" r="E7" t="n">
        <v>-11383140</v>
      </c>
    </row>
    <row r="8" spans="1:5">
      <c s="4" r="A8" t="s">
        <v>257</v>
      </c>
      <c s="6" r="B8" t="n">
        <v>-594367</v>
      </c>
      <c s="6" r="C8" t="n">
        <v>-438226</v>
      </c>
      <c s="6" r="D8" t="n">
        <v>-1569785</v>
      </c>
      <c s="6" r="E8" t="n">
        <v>-2004137</v>
      </c>
    </row>
    <row r="9" spans="1:5">
      <c s="4" r="A9" t="s">
        <v>104</v>
      </c>
      <c s="6" r="B9" t="n">
        <v>-4331239</v>
      </c>
      <c s="6" r="C9" t="n">
        <v>-5102424</v>
      </c>
      <c s="6" r="D9" t="n">
        <v>-14956043</v>
      </c>
      <c s="6" r="E9" t="n">
        <v>-13387277</v>
      </c>
    </row>
    <row r="10" spans="1:5">
      <c s="4" r="A10" t="s">
        <v>258</v>
      </c>
      <c s="6" r="B10" t="n">
        <v>27495386</v>
      </c>
      <c s="6" r="C10" t="n">
        <v>27824030</v>
      </c>
      <c s="6" r="D10" t="n">
        <v>27495386</v>
      </c>
      <c s="6" r="E10" t="n">
        <v>27824030</v>
      </c>
    </row>
    <row r="11" spans="1:5">
      <c s="4" r="A11" t="s">
        <v>259</v>
      </c>
      <c s="6" r="B11" t="n">
        <v>117308</v>
      </c>
      <c s="6" r="C11" t="n">
        <v>117930</v>
      </c>
      <c s="6" r="D11" t="n">
        <v>351702</v>
      </c>
      <c s="6" r="E11" t="n">
        <v>352629</v>
      </c>
    </row>
    <row r="12" spans="1:5">
      <c s="4" r="A12" t="s">
        <v>260</v>
      </c>
    </row>
    <row r="13" spans="1:5">
      <c s="3" r="A13" t="s">
        <v>253</v>
      </c>
    </row>
    <row r="14" spans="1:5">
      <c s="4" r="A14" t="s">
        <v>254</v>
      </c>
      <c s="6" r="B14" t="n">
        <v>2902155</v>
      </c>
      <c s="6" r="C14" t="n">
        <v>1821229</v>
      </c>
      <c s="6" r="D14" t="n">
        <v>7226368</v>
      </c>
      <c s="6" r="E14" t="n">
        <v>4596490</v>
      </c>
    </row>
    <row r="15" spans="1:5">
      <c s="4" r="A15" t="s">
        <v>76</v>
      </c>
      <c s="6" r="B15" t="n">
        <v>1735771</v>
      </c>
      <c s="6" r="C15" t="n">
        <v>1112782</v>
      </c>
      <c s="6" r="D15" t="n">
        <v>4346433</v>
      </c>
      <c s="6" r="E15" t="n">
        <v>2808726</v>
      </c>
    </row>
    <row r="16" spans="1:5">
      <c s="4" r="A16" t="s">
        <v>255</v>
      </c>
      <c s="6" r="B16" t="n">
        <v>1166384</v>
      </c>
      <c s="6" r="C16" t="n">
        <v>708447</v>
      </c>
      <c s="6" r="D16" t="n">
        <v>2879935</v>
      </c>
      <c s="6" r="E16" t="n">
        <v>1787764</v>
      </c>
    </row>
    <row r="17" spans="1:5">
      <c s="4" r="A17" t="s">
        <v>256</v>
      </c>
      <c s="6" r="B17" t="n">
        <v>-316202</v>
      </c>
      <c s="6" r="C17" t="n">
        <v>-505711</v>
      </c>
      <c s="6" r="D17" t="n">
        <v>-1177371</v>
      </c>
      <c s="6" r="E17" t="n">
        <v>-1571366</v>
      </c>
    </row>
    <row r="18" spans="1:5">
      <c s="4" r="A18" t="s">
        <v>257</v>
      </c>
      <c s="6" r="B18" t="n">
        <v>0</v>
      </c>
      <c s="6" r="C18" t="n">
        <v>0</v>
      </c>
      <c s="6" r="D18" t="n">
        <v>0</v>
      </c>
      <c s="6" r="E18" t="n">
        <v>0</v>
      </c>
    </row>
    <row r="19" spans="1:5">
      <c s="4" r="A19" t="s">
        <v>104</v>
      </c>
      <c s="6" r="B19" t="n">
        <v>-316202</v>
      </c>
      <c s="6" r="C19" t="n">
        <v>-505711</v>
      </c>
      <c s="6" r="D19" t="n">
        <v>-1177371</v>
      </c>
      <c s="6" r="E19" t="n">
        <v>-1571366</v>
      </c>
    </row>
    <row r="20" spans="1:5">
      <c s="4" r="A20" t="s">
        <v>258</v>
      </c>
      <c s="6" r="B20" t="n">
        <v>2707636</v>
      </c>
      <c s="6" r="C20" t="n">
        <v>3074076</v>
      </c>
      <c s="6" r="D20" t="n">
        <v>2707636</v>
      </c>
      <c s="6" r="E20" t="n">
        <v>3074076</v>
      </c>
    </row>
    <row r="21" spans="1:5">
      <c s="4" r="A21" t="s">
        <v>259</v>
      </c>
      <c s="6" r="B21" t="n">
        <v>103493</v>
      </c>
      <c s="6" r="C21" t="n">
        <v>105192</v>
      </c>
      <c s="6" r="D21" t="n">
        <v>311012</v>
      </c>
      <c s="6" r="E21" t="n">
        <v>315209</v>
      </c>
    </row>
    <row r="22" spans="1:5">
      <c s="4" r="A22" t="s">
        <v>261</v>
      </c>
    </row>
    <row r="23" spans="1:5">
      <c s="3" r="A23" t="s">
        <v>253</v>
      </c>
    </row>
    <row r="24" spans="1:5">
      <c s="4" r="A24" t="s">
        <v>254</v>
      </c>
      <c s="6" r="B24" t="n">
        <v>0</v>
      </c>
      <c s="6" r="C24" t="n">
        <v>0</v>
      </c>
      <c s="6" r="D24" t="n">
        <v>0</v>
      </c>
      <c s="6" r="E24" t="n">
        <v>0</v>
      </c>
    </row>
    <row r="25" spans="1:5">
      <c s="4" r="A25" t="s">
        <v>76</v>
      </c>
      <c s="6" r="B25" t="n">
        <v>0</v>
      </c>
      <c s="6" r="C25" t="n">
        <v>0</v>
      </c>
      <c s="6" r="D25" t="n">
        <v>0</v>
      </c>
      <c s="6" r="E25" t="n">
        <v>0</v>
      </c>
    </row>
    <row r="26" spans="1:5">
      <c s="4" r="A26" t="s">
        <v>255</v>
      </c>
      <c s="6" r="B26" t="n">
        <v>0</v>
      </c>
      <c s="6" r="C26" t="n">
        <v>0</v>
      </c>
      <c s="6" r="D26" t="n">
        <v>0</v>
      </c>
      <c s="6" r="E26" t="n">
        <v>0</v>
      </c>
    </row>
    <row r="27" spans="1:5">
      <c s="4" r="A27" t="s">
        <v>256</v>
      </c>
      <c s="6" r="B27" t="n">
        <v>-1677263</v>
      </c>
      <c s="6" r="C27" t="n">
        <v>-2111505</v>
      </c>
      <c s="6" r="D27" t="n">
        <v>-7104864</v>
      </c>
      <c s="6" r="E27" t="n">
        <v>-5019138</v>
      </c>
    </row>
    <row r="28" spans="1:5">
      <c s="4" r="A28" t="s">
        <v>257</v>
      </c>
      <c s="6" r="B28" t="n">
        <v>0</v>
      </c>
      <c s="6" r="C28" t="n">
        <v>0</v>
      </c>
      <c s="6" r="D28" t="n">
        <v>0</v>
      </c>
      <c s="6" r="E28" t="n">
        <v>0</v>
      </c>
    </row>
    <row r="29" spans="1:5">
      <c s="4" r="A29" t="s">
        <v>104</v>
      </c>
      <c s="6" r="B29" t="n">
        <v>-1677263</v>
      </c>
      <c s="6" r="C29" t="n">
        <v>-2111505</v>
      </c>
      <c s="6" r="D29" t="n">
        <v>-7104864</v>
      </c>
      <c s="6" r="E29" t="n">
        <v>-5019138</v>
      </c>
    </row>
    <row r="30" spans="1:5">
      <c s="4" r="A30" t="s">
        <v>258</v>
      </c>
      <c s="6" r="B30" t="n">
        <v>0</v>
      </c>
      <c s="6" r="C30" t="n">
        <v>0</v>
      </c>
      <c s="6" r="D30" t="n">
        <v>0</v>
      </c>
      <c s="6" r="E30" t="n">
        <v>0</v>
      </c>
    </row>
    <row r="31" spans="1:5">
      <c s="4" r="A31" t="s">
        <v>259</v>
      </c>
      <c s="6" r="B31" t="n">
        <v>0</v>
      </c>
      <c s="6" r="C31" t="n">
        <v>0</v>
      </c>
      <c s="6" r="D31" t="n">
        <v>0</v>
      </c>
      <c s="6" r="E31" t="n">
        <v>0</v>
      </c>
    </row>
    <row r="32" spans="1:5">
      <c s="4" r="A32" t="s">
        <v>262</v>
      </c>
    </row>
    <row r="33" spans="1:5">
      <c s="3" r="A33" t="s">
        <v>253</v>
      </c>
    </row>
    <row r="34" spans="1:5">
      <c s="4" r="A34" t="s">
        <v>254</v>
      </c>
      <c s="6" r="B34" t="n">
        <v>35708</v>
      </c>
      <c s="6" r="C34" t="n">
        <v>31184</v>
      </c>
      <c s="6" r="D34" t="n">
        <v>107125</v>
      </c>
      <c s="6" r="E34" t="n">
        <v>68962</v>
      </c>
    </row>
    <row r="35" spans="1:5">
      <c s="4" r="A35" t="s">
        <v>76</v>
      </c>
      <c s="6" r="B35" t="n">
        <v>0</v>
      </c>
      <c s="6" r="C35" t="n">
        <v>0</v>
      </c>
      <c s="6" r="D35" t="n">
        <v>0</v>
      </c>
      <c s="6" r="E35" t="n">
        <v>0</v>
      </c>
    </row>
    <row r="36" spans="1:5">
      <c s="4" r="A36" t="s">
        <v>255</v>
      </c>
      <c s="6" r="B36" t="n">
        <v>35708</v>
      </c>
      <c s="6" r="C36" t="n">
        <v>31184</v>
      </c>
      <c s="6" r="D36" t="n">
        <v>107125</v>
      </c>
      <c s="6" r="E36" t="n">
        <v>68962</v>
      </c>
    </row>
    <row r="37" spans="1:5">
      <c s="4" r="A37" t="s">
        <v>256</v>
      </c>
      <c s="6" r="B37" t="n">
        <v>-1743407</v>
      </c>
      <c s="6" r="C37" t="n">
        <v>-2046982</v>
      </c>
      <c s="6" r="D37" t="n">
        <v>-5104023</v>
      </c>
      <c s="6" r="E37" t="n">
        <v>-4792636</v>
      </c>
    </row>
    <row r="38" spans="1:5">
      <c s="4" r="A38" t="s">
        <v>257</v>
      </c>
      <c s="6" r="B38" t="n">
        <v>-594367</v>
      </c>
      <c s="6" r="C38" t="n">
        <v>-438226</v>
      </c>
      <c s="6" r="D38" t="n">
        <v>-1569785</v>
      </c>
      <c s="6" r="E38" t="n">
        <v>-2004137</v>
      </c>
    </row>
    <row r="39" spans="1:5">
      <c s="4" r="A39" t="s">
        <v>104</v>
      </c>
      <c s="6" r="B39" t="n">
        <v>-2337774</v>
      </c>
      <c s="6" r="C39" t="n">
        <v>-2485208</v>
      </c>
      <c s="6" r="D39" t="n">
        <v>-6673808</v>
      </c>
      <c s="6" r="E39" t="n">
        <v>-6796773</v>
      </c>
    </row>
    <row r="40" spans="1:5">
      <c s="4" r="A40" t="s">
        <v>258</v>
      </c>
      <c s="6" r="B40" t="n">
        <v>24787750</v>
      </c>
      <c s="6" r="C40" t="n">
        <v>24749954</v>
      </c>
      <c s="6" r="D40" t="n">
        <v>24787750</v>
      </c>
      <c s="6" r="E40" t="n">
        <v>24749954</v>
      </c>
    </row>
    <row r="41" spans="1:5">
      <c s="4" r="A41" t="s">
        <v>259</v>
      </c>
      <c s="7" r="B41" t="n">
        <v>13815</v>
      </c>
      <c s="7" r="C41" t="n">
        <v>12738</v>
      </c>
      <c s="7" r="D41" t="n">
        <v>40690</v>
      </c>
      <c s="7" r="E41" t="n">
        <v>374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2</v>
      </c>
      <c s="2" r="B1" t="s">
        <v>2</v>
      </c>
      <c s="2" r="C1" t="s">
        <v>28</v>
      </c>
    </row>
    <row r="2" spans="1:3">
      <c s="3" r="A2" t="s">
        <v>63</v>
      </c>
    </row>
    <row r="3" spans="1:3">
      <c s="4" r="A3" t="s">
        <v>64</v>
      </c>
      <c s="8" r="B3" t="n">
        <v>0.0001</v>
      </c>
      <c s="8" r="C3" t="n">
        <v>0.0001</v>
      </c>
    </row>
    <row r="4" spans="1:3">
      <c s="4" r="A4" t="s">
        <v>65</v>
      </c>
      <c s="6" r="B4" t="n">
        <v>75000000</v>
      </c>
      <c s="6" r="C4" t="n">
        <v>75000000</v>
      </c>
    </row>
    <row r="5" spans="1:3">
      <c s="4" r="A5" t="s">
        <v>66</v>
      </c>
      <c s="6" r="B5" t="n">
        <v>12886741</v>
      </c>
      <c s="6" r="C5" t="n">
        <v>10713087</v>
      </c>
    </row>
    <row r="6" spans="1:3">
      <c s="4" r="A6" t="s">
        <v>67</v>
      </c>
      <c s="6" r="B6" t="n">
        <v>12886741</v>
      </c>
      <c s="6" r="C6" t="n">
        <v>107130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2902155</v>
      </c>
      <c s="7" r="C4" t="n">
        <v>1821229</v>
      </c>
      <c s="7" r="D4" t="n">
        <v>7226368</v>
      </c>
      <c s="7" r="E4" t="n">
        <v>4596490</v>
      </c>
    </row>
    <row r="5" spans="1:5">
      <c s="4" r="A5" t="s">
        <v>73</v>
      </c>
      <c s="6" r="B5" t="n">
        <v>35708</v>
      </c>
      <c s="6" r="C5" t="n">
        <v>31184</v>
      </c>
      <c s="6" r="D5" t="n">
        <v>107125</v>
      </c>
      <c s="6" r="E5" t="n">
        <v>68962</v>
      </c>
    </row>
    <row r="6" spans="1:5">
      <c s="4" r="A6" t="s">
        <v>74</v>
      </c>
      <c s="6" r="B6" t="n">
        <v>2937863</v>
      </c>
      <c s="6" r="C6" t="n">
        <v>1852413</v>
      </c>
      <c s="6" r="D6" t="n">
        <v>7333493</v>
      </c>
      <c s="6" r="E6" t="n">
        <v>4665452</v>
      </c>
    </row>
    <row r="7" spans="1:5">
      <c s="3" r="A7" t="s">
        <v>75</v>
      </c>
    </row>
    <row r="8" spans="1:5">
      <c s="4" r="A8" t="s">
        <v>76</v>
      </c>
      <c s="6" r="B8" t="n">
        <v>1735771</v>
      </c>
      <c s="6" r="C8" t="n">
        <v>1112782</v>
      </c>
      <c s="6" r="D8" t="n">
        <v>4346433</v>
      </c>
      <c s="6" r="E8" t="n">
        <v>2808726</v>
      </c>
    </row>
    <row r="9" spans="1:5">
      <c s="4" r="A9" t="s">
        <v>77</v>
      </c>
      <c s="6" r="B9" t="n">
        <v>1677263</v>
      </c>
      <c s="6" r="C9" t="n">
        <v>2111505</v>
      </c>
      <c s="6" r="D9" t="n">
        <v>7104864</v>
      </c>
      <c s="6" r="E9" t="n">
        <v>5019138</v>
      </c>
    </row>
    <row r="10" spans="1:5">
      <c s="4" r="A10" t="s">
        <v>78</v>
      </c>
      <c s="6" r="B10" t="n">
        <v>1482586</v>
      </c>
      <c s="6" r="C10" t="n">
        <v>1214158</v>
      </c>
      <c s="6" r="D10" t="n">
        <v>4057306</v>
      </c>
      <c s="6" r="E10" t="n">
        <v>3359130</v>
      </c>
    </row>
    <row r="11" spans="1:5">
      <c s="4" r="A11" t="s">
        <v>79</v>
      </c>
      <c s="6" r="B11" t="n">
        <v>1779115</v>
      </c>
      <c s="6" r="C11" t="n">
        <v>2078166</v>
      </c>
      <c s="6" r="D11" t="n">
        <v>5211148</v>
      </c>
      <c s="6" r="E11" t="n">
        <v>4861598</v>
      </c>
    </row>
    <row r="12" spans="1:5">
      <c s="4" r="A12" t="s">
        <v>80</v>
      </c>
      <c s="6" r="B12" t="n">
        <v>6674735</v>
      </c>
      <c s="6" r="C12" t="n">
        <v>6516611</v>
      </c>
      <c s="6" r="D12" t="n">
        <v>20719751</v>
      </c>
      <c s="6" r="E12" t="n">
        <v>16048592</v>
      </c>
    </row>
    <row r="13" spans="1:5">
      <c s="4" r="A13" t="s">
        <v>81</v>
      </c>
      <c s="6" r="B13" t="n">
        <v>-3736872</v>
      </c>
      <c s="6" r="C13" t="n">
        <v>-4664198</v>
      </c>
      <c s="6" r="D13" t="n">
        <v>-13386258</v>
      </c>
      <c s="6" r="E13" t="n">
        <v>-11383140</v>
      </c>
    </row>
    <row r="14" spans="1:5">
      <c s="3" r="A14" t="s">
        <v>82</v>
      </c>
    </row>
    <row r="15" spans="1:5">
      <c s="4" r="A15" t="s">
        <v>83</v>
      </c>
      <c s="6" r="B15" t="n">
        <v>11605</v>
      </c>
      <c s="6" r="C15" t="n">
        <v>11102</v>
      </c>
      <c s="6" r="D15" t="n">
        <v>37130</v>
      </c>
      <c s="6" r="E15" t="n">
        <v>25878</v>
      </c>
    </row>
    <row r="16" spans="1:5">
      <c s="4" r="A16" t="s">
        <v>84</v>
      </c>
      <c s="6" r="B16" t="n">
        <v>-605972</v>
      </c>
      <c s="6" r="C16" t="n">
        <v>-449328</v>
      </c>
      <c s="6" r="D16" t="n">
        <v>-1611411</v>
      </c>
      <c s="6" r="E16" t="n">
        <v>-1378778</v>
      </c>
    </row>
    <row r="17" spans="1:5">
      <c s="4" r="A17" t="s">
        <v>85</v>
      </c>
      <c s="6" r="B17" t="n">
        <v>0</v>
      </c>
      <c s="6" r="C17" t="n">
        <v>0</v>
      </c>
      <c s="6" r="D17" t="n">
        <v>4496</v>
      </c>
      <c s="6" r="E17" t="n">
        <v>0</v>
      </c>
    </row>
    <row r="18" spans="1:5">
      <c s="4" r="A18" t="s">
        <v>86</v>
      </c>
      <c s="6" r="B18" t="n">
        <v>0</v>
      </c>
      <c s="6" r="C18" t="n">
        <v>0</v>
      </c>
      <c s="6" r="D18" t="n">
        <v>0</v>
      </c>
      <c s="6" r="E18" t="n">
        <v>67860</v>
      </c>
    </row>
    <row r="19" spans="1:5">
      <c s="4" r="A19" t="s">
        <v>87</v>
      </c>
      <c s="6" r="B19" t="n">
        <v>0</v>
      </c>
      <c s="6" r="C19" t="n">
        <v>0</v>
      </c>
      <c s="6" r="D19" t="n">
        <v>0</v>
      </c>
      <c s="6" r="E19" t="n">
        <v>-719097</v>
      </c>
    </row>
    <row r="20" spans="1:5">
      <c s="4" r="A20" t="s">
        <v>88</v>
      </c>
      <c s="6" r="B20" t="n">
        <v>-594367</v>
      </c>
      <c s="6" r="C20" t="n">
        <v>-438226</v>
      </c>
      <c s="6" r="D20" t="n">
        <v>-1569785</v>
      </c>
      <c s="6" r="E20" t="n">
        <v>-2004137</v>
      </c>
    </row>
    <row r="21" spans="1:5">
      <c s="4" r="A21" t="s">
        <v>89</v>
      </c>
      <c s="7" r="B21" t="n">
        <v>-4331239</v>
      </c>
      <c s="7" r="C21" t="n">
        <v>-5102424</v>
      </c>
      <c s="7" r="D21" t="n">
        <v>-14956043</v>
      </c>
      <c s="7" r="E21" t="n">
        <v>-13387277</v>
      </c>
    </row>
    <row r="22" spans="1:5">
      <c s="4" r="A22" t="s">
        <v>90</v>
      </c>
      <c s="9" r="B22" t="n">
        <v>-0.34</v>
      </c>
      <c s="9" r="C22" t="n">
        <v>-0.48</v>
      </c>
      <c s="9" r="D22" t="n">
        <v>-1.26</v>
      </c>
      <c s="9" r="E22" t="n">
        <v>-1.28</v>
      </c>
    </row>
    <row r="23" spans="1:5">
      <c s="4" r="A23" t="s">
        <v>91</v>
      </c>
      <c s="6" r="B23" t="n">
        <v>12886741</v>
      </c>
      <c s="6" r="C23" t="n">
        <v>10707728</v>
      </c>
      <c s="6" r="D23" t="n">
        <v>11906276</v>
      </c>
      <c s="6" r="E23" t="n">
        <v>10425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s="1" r="A1" t="s">
        <v>92</v>
      </c>
      <c s="2" r="B1" t="s">
        <v>93</v>
      </c>
      <c s="2" r="C1" t="s">
        <v>58</v>
      </c>
      <c s="2" r="D1" t="s">
        <v>59</v>
      </c>
      <c s="2" r="E1" t="s">
        <v>94</v>
      </c>
    </row>
    <row r="2" spans="1:5">
      <c s="4" r="A2" t="s">
        <v>95</v>
      </c>
      <c s="7" r="B2" t="n">
        <v>1072</v>
      </c>
      <c s="7" r="C2" t="n">
        <v>88239569</v>
      </c>
      <c s="7" r="D2" t="n">
        <v>-87419667</v>
      </c>
      <c s="7" r="E2" t="n">
        <v>820974</v>
      </c>
    </row>
    <row r="3" spans="1:5">
      <c s="4" r="A3" t="s">
        <v>96</v>
      </c>
      <c s="6" r="B3" t="n">
        <v>10713087</v>
      </c>
    </row>
    <row r="4" spans="1:5">
      <c s="4" r="A4" t="s">
        <v>97</v>
      </c>
      <c s="6" r="C4" t="n">
        <v>996088</v>
      </c>
      <c s="6" r="E4" t="n">
        <v>996088</v>
      </c>
    </row>
    <row r="5" spans="1:5">
      <c s="4" r="A5" t="s">
        <v>98</v>
      </c>
      <c s="6" r="B5" t="n">
        <v>-2500</v>
      </c>
    </row>
    <row r="6" spans="1:5">
      <c s="4" r="A6" t="s">
        <v>99</v>
      </c>
      <c s="7" r="B6" t="n">
        <v>217</v>
      </c>
      <c s="6" r="C6" t="n">
        <v>12900324</v>
      </c>
      <c s="6" r="E6" t="n">
        <v>12900541</v>
      </c>
    </row>
    <row r="7" spans="1:5">
      <c s="4" r="A7" t="s">
        <v>100</v>
      </c>
      <c s="6" r="B7" t="n">
        <v>2176154</v>
      </c>
    </row>
    <row r="8" spans="1:5">
      <c s="4" r="A8" t="s">
        <v>101</v>
      </c>
      <c s="6" r="B8" t="n">
        <v>-2500</v>
      </c>
    </row>
    <row r="9" spans="1:5">
      <c s="4" r="A9" t="s">
        <v>102</v>
      </c>
      <c s="6" r="E9" t="n">
        <v>0</v>
      </c>
    </row>
    <row r="10" spans="1:5">
      <c s="4" r="A10" t="s">
        <v>103</v>
      </c>
      <c s="6" r="C10" t="n">
        <v>86300</v>
      </c>
      <c s="6" r="E10" t="n">
        <v>86300</v>
      </c>
    </row>
    <row r="11" spans="1:5">
      <c s="4" r="A11" t="s">
        <v>104</v>
      </c>
      <c s="6" r="D11" t="n">
        <v>-14956043</v>
      </c>
      <c s="6" r="E11" t="n">
        <v>-14956043</v>
      </c>
    </row>
    <row r="12" spans="1:5">
      <c s="4" r="A12" t="s">
        <v>105</v>
      </c>
      <c s="7" r="B12" t="n">
        <v>1289</v>
      </c>
      <c s="7" r="C12" t="n">
        <v>102222281</v>
      </c>
      <c s="7" r="D12" t="n">
        <v>-102375710</v>
      </c>
      <c s="7" r="E12" t="n">
        <v>-152140</v>
      </c>
    </row>
    <row r="13" spans="1:5">
      <c s="4" r="A13" t="s">
        <v>106</v>
      </c>
      <c s="6" r="B13" t="n">
        <v>128867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7</v>
      </c>
      <c s="2" r="B1" t="s">
        <v>1</v>
      </c>
    </row>
    <row r="2" spans="1:3">
      <c s="2" r="B2" t="s">
        <v>2</v>
      </c>
      <c s="2" r="C2" t="s">
        <v>70</v>
      </c>
    </row>
    <row r="3" spans="1:3">
      <c s="3" r="A3" t="s">
        <v>108</v>
      </c>
    </row>
    <row r="4" spans="1:3">
      <c s="4" r="A4" t="s">
        <v>109</v>
      </c>
      <c s="7" r="B4" t="n">
        <v>-14956043</v>
      </c>
      <c s="7" r="C4" t="n">
        <v>-13387277</v>
      </c>
    </row>
    <row r="5" spans="1:3">
      <c s="3" r="A5" t="s">
        <v>110</v>
      </c>
    </row>
    <row r="6" spans="1:3">
      <c s="4" r="A6" t="s">
        <v>111</v>
      </c>
      <c s="6" r="B6" t="n">
        <v>351702</v>
      </c>
      <c s="6" r="C6" t="n">
        <v>352629</v>
      </c>
    </row>
    <row r="7" spans="1:3">
      <c s="4" r="A7" t="s">
        <v>97</v>
      </c>
      <c s="6" r="B7" t="n">
        <v>996088</v>
      </c>
      <c s="6" r="C7" t="n">
        <v>1221662</v>
      </c>
    </row>
    <row r="8" spans="1:3">
      <c s="4" r="A8" t="s">
        <v>112</v>
      </c>
      <c s="6" r="B8" t="n">
        <v>0</v>
      </c>
      <c s="6" r="C8" t="n">
        <v>-67860</v>
      </c>
    </row>
    <row r="9" spans="1:3">
      <c s="4" r="A9" t="s">
        <v>113</v>
      </c>
      <c s="6" r="B9" t="n">
        <v>482878</v>
      </c>
      <c s="6" r="C9" t="n">
        <v>222409</v>
      </c>
    </row>
    <row r="10" spans="1:3">
      <c s="4" r="A10" t="s">
        <v>114</v>
      </c>
      <c s="6" r="B10" t="n">
        <v>0</v>
      </c>
      <c s="6" r="C10" t="n">
        <v>39717</v>
      </c>
    </row>
    <row r="11" spans="1:3">
      <c s="4" r="A11" t="s">
        <v>115</v>
      </c>
      <c s="6" r="B11" t="n">
        <v>0</v>
      </c>
      <c s="6" r="C11" t="n">
        <v>124536</v>
      </c>
    </row>
    <row r="12" spans="1:3">
      <c s="4" r="A12" t="s">
        <v>116</v>
      </c>
      <c s="6" r="B12" t="n">
        <v>-107125</v>
      </c>
      <c s="6" r="C12" t="n">
        <v>-68962</v>
      </c>
    </row>
    <row r="13" spans="1:3">
      <c s="4" r="A13" t="s">
        <v>87</v>
      </c>
      <c s="6" r="B13" t="n">
        <v>0</v>
      </c>
      <c s="6" r="C13" t="n">
        <v>719097</v>
      </c>
    </row>
    <row r="14" spans="1:3">
      <c s="3" r="A14" t="s">
        <v>117</v>
      </c>
    </row>
    <row r="15" spans="1:3">
      <c s="4" r="A15" t="s">
        <v>118</v>
      </c>
      <c s="6" r="B15" t="n">
        <v>-403063</v>
      </c>
      <c s="6" r="C15" t="n">
        <v>-816654</v>
      </c>
    </row>
    <row r="16" spans="1:3">
      <c s="4" r="A16" t="s">
        <v>33</v>
      </c>
      <c s="6" r="B16" t="n">
        <v>-1171961</v>
      </c>
      <c s="6" r="C16" t="n">
        <v>-1122051</v>
      </c>
    </row>
    <row r="17" spans="1:3">
      <c s="4" r="A17" t="s">
        <v>119</v>
      </c>
      <c s="6" r="B17" t="n">
        <v>-370631</v>
      </c>
      <c s="6" r="C17" t="n">
        <v>-123198</v>
      </c>
    </row>
    <row r="18" spans="1:3">
      <c s="4" r="A18" t="s">
        <v>120</v>
      </c>
      <c s="6" r="B18" t="n">
        <v>689366</v>
      </c>
      <c s="6" r="C18" t="n">
        <v>311899</v>
      </c>
    </row>
    <row r="19" spans="1:3">
      <c s="4" r="A19" t="s">
        <v>121</v>
      </c>
      <c s="6" r="B19" t="n">
        <v>-143586</v>
      </c>
      <c s="6" r="C19" t="n">
        <v>-218580</v>
      </c>
    </row>
    <row r="20" spans="1:3">
      <c s="4" r="A20" t="s">
        <v>122</v>
      </c>
      <c s="6" r="B20" t="n">
        <v>0</v>
      </c>
      <c s="6" r="C20" t="n">
        <v>-105664</v>
      </c>
    </row>
    <row r="21" spans="1:3">
      <c s="4" r="A21" t="s">
        <v>123</v>
      </c>
      <c s="6" r="B21" t="n">
        <v>0</v>
      </c>
      <c s="6" r="C21" t="n">
        <v>1525000</v>
      </c>
    </row>
    <row r="22" spans="1:3">
      <c s="4" r="A22" t="s">
        <v>124</v>
      </c>
      <c s="6" r="B22" t="n">
        <v>-22920</v>
      </c>
      <c s="6" r="C22" t="n">
        <v>53102</v>
      </c>
    </row>
    <row r="23" spans="1:3">
      <c s="4" r="A23" t="s">
        <v>125</v>
      </c>
      <c s="6" r="B23" t="n">
        <v>-14655295</v>
      </c>
      <c s="6" r="C23" t="n">
        <v>-11340195</v>
      </c>
    </row>
    <row r="24" spans="1:3">
      <c s="3" r="A24" t="s">
        <v>126</v>
      </c>
    </row>
    <row r="25" spans="1:3">
      <c s="4" r="A25" t="s">
        <v>127</v>
      </c>
      <c s="6" r="B25" t="n">
        <v>-4658514</v>
      </c>
      <c s="6" r="C25" t="n">
        <v>-7111686</v>
      </c>
    </row>
    <row r="26" spans="1:3">
      <c s="4" r="A26" t="s">
        <v>128</v>
      </c>
      <c s="6" r="B26" t="n">
        <v>-63386</v>
      </c>
      <c s="6" r="C26" t="n">
        <v>-30569</v>
      </c>
    </row>
    <row r="27" spans="1:3">
      <c s="4" r="A27" t="s">
        <v>129</v>
      </c>
      <c s="6" r="B27" t="n">
        <v>-4721900</v>
      </c>
      <c s="6" r="C27" t="n">
        <v>-7142255</v>
      </c>
    </row>
    <row r="28" spans="1:3">
      <c s="3" r="A28" t="s">
        <v>130</v>
      </c>
    </row>
    <row r="29" spans="1:3">
      <c s="4" r="A29" t="s">
        <v>131</v>
      </c>
      <c s="6" r="B29" t="n">
        <v>4000000</v>
      </c>
      <c s="6" r="C29" t="n">
        <v>16000000</v>
      </c>
    </row>
    <row r="30" spans="1:3">
      <c s="4" r="A30" t="s">
        <v>132</v>
      </c>
      <c s="6" r="B30" t="n">
        <v>14145000</v>
      </c>
      <c s="6" r="C30" t="n">
        <v>10257380</v>
      </c>
    </row>
    <row r="31" spans="1:3">
      <c s="4" r="A31" t="s">
        <v>133</v>
      </c>
      <c s="6" r="B31" t="n">
        <v>0</v>
      </c>
      <c s="6" r="C31" t="n">
        <v>49226</v>
      </c>
    </row>
    <row r="32" spans="1:3">
      <c s="4" r="A32" t="s">
        <v>134</v>
      </c>
      <c s="6" r="B32" t="n">
        <v>0</v>
      </c>
      <c s="6" r="C32" t="n">
        <v>-15300781</v>
      </c>
    </row>
    <row r="33" spans="1:3">
      <c s="4" r="A33" t="s">
        <v>135</v>
      </c>
      <c s="6" r="B33" t="n">
        <v>0</v>
      </c>
      <c s="6" r="C33" t="n">
        <v>-229512</v>
      </c>
    </row>
    <row r="34" spans="1:3">
      <c s="4" r="A34" t="s">
        <v>136</v>
      </c>
      <c s="6" r="B34" t="n">
        <v>-47104</v>
      </c>
      <c s="6" r="C34" t="n">
        <v>-172363</v>
      </c>
    </row>
    <row r="35" spans="1:3">
      <c s="4" r="A35" t="s">
        <v>137</v>
      </c>
      <c s="6" r="B35" t="n">
        <v>0</v>
      </c>
      <c s="6" r="C35" t="n">
        <v>-132500</v>
      </c>
    </row>
    <row r="36" spans="1:3">
      <c s="4" r="A36" t="s">
        <v>138</v>
      </c>
      <c s="6" r="B36" t="n">
        <v>-1244459</v>
      </c>
      <c s="6" r="C36" t="n">
        <v>0</v>
      </c>
    </row>
    <row r="37" spans="1:3">
      <c s="4" r="A37" t="s">
        <v>139</v>
      </c>
      <c s="6" r="B37" t="n">
        <v>-11226</v>
      </c>
      <c s="6" r="C37" t="n">
        <v>-10263</v>
      </c>
    </row>
    <row r="38" spans="1:3">
      <c s="4" r="A38" t="s">
        <v>140</v>
      </c>
      <c s="6" r="B38" t="n">
        <v>16842211</v>
      </c>
      <c s="6" r="C38" t="n">
        <v>10461187</v>
      </c>
    </row>
    <row r="39" spans="1:3">
      <c s="4" r="A39" t="s">
        <v>141</v>
      </c>
      <c s="6" r="B39" t="n">
        <v>-2534984</v>
      </c>
      <c s="6" r="C39" t="n">
        <v>-8021263</v>
      </c>
    </row>
    <row r="40" spans="1:3">
      <c s="4" r="A40" t="s">
        <v>142</v>
      </c>
      <c s="6" r="B40" t="n">
        <v>10440959</v>
      </c>
      <c s="6" r="C40" t="n">
        <v>17199030</v>
      </c>
    </row>
    <row r="41" spans="1:3">
      <c s="4" r="A41" t="s">
        <v>143</v>
      </c>
      <c s="6" r="B41" t="n">
        <v>7905975</v>
      </c>
      <c s="6" r="C41" t="n">
        <v>9177767</v>
      </c>
    </row>
    <row r="42" spans="1:3">
      <c s="4" r="A42" t="s">
        <v>144</v>
      </c>
      <c s="6" r="B42" t="n">
        <v>1104417</v>
      </c>
      <c s="6" r="C42" t="n">
        <v>1007581</v>
      </c>
    </row>
    <row r="43" spans="1:3">
      <c s="3" r="A43" t="s">
        <v>145</v>
      </c>
    </row>
    <row r="44" spans="1:3">
      <c s="4" r="A44" t="s">
        <v>102</v>
      </c>
      <c s="6" r="B44" t="n">
        <v>0</v>
      </c>
      <c s="6" r="C44" t="n">
        <v>408900</v>
      </c>
    </row>
    <row r="45" spans="1:3">
      <c s="4" r="A45" t="s">
        <v>146</v>
      </c>
      <c s="6" r="B45" t="n">
        <v>0</v>
      </c>
      <c s="6" r="C45" t="n">
        <v>12000</v>
      </c>
    </row>
    <row r="46" spans="1:3">
      <c s="4" r="A46" t="s">
        <v>147</v>
      </c>
      <c s="6" r="B46" t="n">
        <v>0</v>
      </c>
      <c s="6" r="C46" t="n">
        <v>37888</v>
      </c>
    </row>
    <row r="47" spans="1:3">
      <c s="4" r="A47" t="s">
        <v>148</v>
      </c>
      <c s="6" r="B47" t="n">
        <v>0</v>
      </c>
      <c s="6" r="C47" t="n">
        <v>55702</v>
      </c>
    </row>
    <row r="48" spans="1:3">
      <c s="4" r="A48" t="s">
        <v>149</v>
      </c>
      <c s="6" r="B48" t="n">
        <v>358000</v>
      </c>
      <c s="6" r="C48" t="n">
        <v>1432000</v>
      </c>
    </row>
    <row r="49" spans="1:3">
      <c s="4" r="A49" t="s">
        <v>103</v>
      </c>
      <c s="7" r="B49" t="n">
        <v>86300</v>
      </c>
      <c s="7" r="C49" t="n">
        <v>367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3</v>
      </c>
      <c s="2" r="B1" t="s">
        <v>1</v>
      </c>
    </row>
    <row r="2" spans="1:2">
      <c s="2" r="B2" t="s">
        <v>2</v>
      </c>
    </row>
    <row r="3" spans="1:2">
      <c s="3" r="A3" t="s">
        <v>151</v>
      </c>
    </row>
    <row r="4" spans="1:2">
      <c s="4" r="A4" t="s">
        <v>153</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vt:lpstr>
      <vt:lpstr>2. SUMMARY OF SIGNIFICANT ACCOU</vt:lpstr>
      <vt:lpstr>3. DEBT</vt:lpstr>
      <vt:lpstr>4. STOCKHOLDERS' EQUITY</vt:lpstr>
      <vt:lpstr>5. RELATED PARTY TRANSACTIONS</vt:lpstr>
      <vt:lpstr>6. COMMITMENT AND CONTINGENCIES</vt:lpstr>
      <vt:lpstr>7. SEGMENTS</vt:lpstr>
      <vt:lpstr>2. SUMMARY OF SIGNIFICANT ACC14</vt:lpstr>
      <vt:lpstr>3. DEBT (Tables)</vt:lpstr>
      <vt:lpstr>4. STOCKHOLDERS' EQUITY (Tables</vt:lpstr>
      <vt:lpstr>7. SEGMENTS (Tables)</vt:lpstr>
      <vt:lpstr>1. ORGANIZATION AND BUSINESS (D</vt:lpstr>
      <vt:lpstr>2. SUMMARY OF SIGNIFICANT ACC19</vt:lpstr>
      <vt:lpstr>3. DEBT (Details)</vt:lpstr>
      <vt:lpstr>4. STOCKHOLDERS' EQUITY (Detail</vt:lpstr>
      <vt:lpstr>4. STOCKHOLDERS' EQUITY (Deta22</vt:lpstr>
      <vt:lpstr>4. STOCKHOLDERS' EQUITY (Deta23</vt:lpstr>
      <vt:lpstr>5. RELATED PARTY TRANSACTIONS (</vt:lpstr>
      <vt:lpstr>7.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53:44Z</dcterms:created>
  <dcterms:modified xmlns:dcterms="http://purl.org/dc/terms/" xmlns:xsi="http://www.w3.org/2001/XMLSchema-instance" xsi:type="dcterms:W3CDTF">2016-11-10T16:53:44Z</dcterms:modified>
  <dc:title xmlns:dc="http://purl.org/dc/elements/1.1/">Untitled</dc:title>
  <dc:description xmlns:dc="http://purl.org/dc/elements/1.1/"/>
  <dc:subject xmlns:dc="http://purl.org/dc/elements/1.1/"/>
  <cp:keywords/>
  <cp:category/>
</cp:coreProperties>
</file>